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sentation and Summa" sheetId="8" r:id="rId8"/>
    <s:sheet name="Recently Issued Accounting Stan" sheetId="9" r:id="rId9"/>
    <s:sheet name="Acquisition of ANN INC." sheetId="10" r:id="rId10"/>
    <s:sheet name="Goodwill and Other Intangible A" sheetId="11" r:id="rId11"/>
    <s:sheet name="Inventories" sheetId="12" r:id="rId12"/>
    <s:sheet name="Property and Equipment" sheetId="13" r:id="rId13"/>
    <s:sheet name="Prepaid Expenses and Other Curr" sheetId="14" r:id="rId14"/>
    <s:sheet name="Accrued Expenses and Other Curr" sheetId="15" r:id="rId15"/>
    <s:sheet name="Debt" sheetId="16" r:id="rId16"/>
    <s:sheet name="Fair Value Measurements" sheetId="17" r:id="rId17"/>
    <s:sheet name="Equity" sheetId="18" r:id="rId18"/>
    <s:sheet name="Stock-based Compensation" sheetId="19" r:id="rId19"/>
    <s:sheet name="Commitments and Contingencies" sheetId="20" r:id="rId20"/>
    <s:sheet name="Segment Information" sheetId="21" r:id="rId21"/>
    <s:sheet name="Additional Financial Informatio" sheetId="22" r:id="rId22"/>
    <s:sheet name="Basis of Presentation and Sum23" sheetId="23" r:id="rId23"/>
    <s:sheet name="Acquisition of ANN INC. (Tables" sheetId="24" r:id="rId24"/>
    <s:sheet name="Goodwill and Other Intangible25" sheetId="25" r:id="rId25"/>
    <s:sheet name="Inventories (Tables)" sheetId="26" r:id="rId26"/>
    <s:sheet name="Property and Equipment (Tables)" sheetId="27" r:id="rId27"/>
    <s:sheet name="Prepaid Expenses and Other Cu28" sheetId="28" r:id="rId28"/>
    <s:sheet name="Accrued Expenses and Other Cu29" sheetId="29" r:id="rId29"/>
    <s:sheet name="Debt (Tables)" sheetId="30" r:id="rId30"/>
    <s:sheet name="Fair Value Measurements (Tables" sheetId="31" r:id="rId31"/>
    <s:sheet name="Equity (Tables)" sheetId="32" r:id="rId32"/>
    <s:sheet name="Stock-based Compensation (Table" sheetId="33" r:id="rId33"/>
    <s:sheet name="Commitments and Contingencies (" sheetId="34" r:id="rId34"/>
    <s:sheet name="Segment Information (Tables)" sheetId="35" r:id="rId35"/>
    <s:sheet name="Additional Financial Informat36" sheetId="36" r:id="rId36"/>
    <s:sheet name="Description of Business (Narrat" sheetId="37" r:id="rId37"/>
    <s:sheet name="Basis of Presentation and Sum38" sheetId="38" r:id="rId38"/>
    <s:sheet name="Recently Issued Accounting St39" sheetId="39" r:id="rId39"/>
    <s:sheet name="Acquisition of ANN INC. (Narrat" sheetId="40" r:id="rId40"/>
    <s:sheet name="Acquisition of ANN INC. (Prelim" sheetId="41" r:id="rId41"/>
    <s:sheet name="Acquisition of ANN INC. (Pro Fo" sheetId="42" r:id="rId42"/>
    <s:sheet name="Goodwill and Other Intangible43" sheetId="43" r:id="rId43"/>
    <s:sheet name="Goodwill and Other Intangible44" sheetId="44" r:id="rId44"/>
    <s:sheet name="Goodwill and Other Intangible45" sheetId="45" r:id="rId45"/>
    <s:sheet name="Inventories (Schedule of Invent" sheetId="46" r:id="rId46"/>
    <s:sheet name="Property and Equipment (Schedul" sheetId="47" r:id="rId47"/>
    <s:sheet name="Property and Equipment (Impairm" sheetId="48" r:id="rId48"/>
    <s:sheet name="Prepaid Expenses and Other Cu49" sheetId="49" r:id="rId49"/>
    <s:sheet name="Accrued Expenses and Other Cu50" sheetId="50" r:id="rId50"/>
    <s:sheet name="Debt (Schedule of Debt) (Detail" sheetId="51" r:id="rId51"/>
    <s:sheet name="Debt (Amended Revolving Credit " sheetId="52" r:id="rId52"/>
    <s:sheet name="Debt (Term Loan) (Details)" sheetId="53" r:id="rId53"/>
    <s:sheet name="Debt (Restrictions Under the Re" sheetId="54" r:id="rId54"/>
    <s:sheet name="Debt (Maturities of Debt) (Deta" sheetId="55" r:id="rId55"/>
    <s:sheet name="Fair Value Measurements (Detail" sheetId="56" r:id="rId56"/>
    <s:sheet name="Equity (Summary of Changes in E" sheetId="57" r:id="rId57"/>
    <s:sheet name="Equity (Narrative) (Details)" sheetId="58" r:id="rId58"/>
    <s:sheet name="Equity (Net Income per Common S" sheetId="59" r:id="rId59"/>
    <s:sheet name="Stock-based Compensation (Narra" sheetId="60" r:id="rId60"/>
    <s:sheet name="Stock-based Compensation (Summa" sheetId="61" r:id="rId61"/>
    <s:sheet name="Stock based Compensation (Weigh" sheetId="62" r:id="rId62"/>
    <s:sheet name="Stock-based Compensation (Sum63" sheetId="63" r:id="rId63"/>
    <s:sheet name="Stock-based Compensation (Sum64" sheetId="64" r:id="rId64"/>
    <s:sheet name="Commitments and Contingencies65" sheetId="65" r:id="rId65"/>
    <s:sheet name="Commitments and Contingencies66" sheetId="66" r:id="rId66"/>
    <s:sheet name="Segment Information (Narrative)" sheetId="67" r:id="rId67"/>
    <s:sheet name="Segment Information (Net Sales " sheetId="68" r:id="rId68"/>
    <s:sheet name="Additional Financial Informat69" sheetId="69" r:id="rId69"/>
    <s:sheet name="Additional Financial Informat70" sheetId="70" r:id="rId70"/>
  </s:sheets>
  <s:definedNames/>
  <s:calcPr calcId="124519" calcMode="auto" fullCalcOnLoad="1"/>
</s:workbook>
</file>

<file path=xl/sharedStrings.xml><?xml version="1.0" encoding="utf-8"?>
<sst xmlns="http://schemas.openxmlformats.org/spreadsheetml/2006/main" uniqueCount="623">
  <si>
    <t>Document And Entity Information - shares</t>
  </si>
  <si>
    <t>9 Months Ended</t>
  </si>
  <si>
    <t>Apr. 23, 2016</t>
  </si>
  <si>
    <t>May. 26, 2016</t>
  </si>
  <si>
    <t>Document And Entity Information [Abstract]</t>
  </si>
  <si>
    <t>Document Type</t>
  </si>
  <si>
    <t>10-Q</t>
  </si>
  <si>
    <t>Amendment Flag</t>
  </si>
  <si>
    <t>false</t>
  </si>
  <si>
    <t>Document Period End Date</t>
  </si>
  <si>
    <t>Apr. 23,
		2016</t>
  </si>
  <si>
    <t>Document Fiscal Year Focus</t>
  </si>
  <si>
    <t>Document Fiscal Period Focus</t>
  </si>
  <si>
    <t>Q3</t>
  </si>
  <si>
    <t>Trading Symbol</t>
  </si>
  <si>
    <t>asna</t>
  </si>
  <si>
    <t>Entity Registrant Name</t>
  </si>
  <si>
    <t>Ascena Retail Group, Inc.</t>
  </si>
  <si>
    <t>Entity Central Index Key</t>
  </si>
  <si>
    <t>Current Fiscal Year End Date</t>
  </si>
  <si>
    <t>--07-30</t>
  </si>
  <si>
    <t>Entity Filer Category</t>
  </si>
  <si>
    <t>Large Accelerated Filer</t>
  </si>
  <si>
    <t>Entity Common Stock, Shares Outstanding</t>
  </si>
  <si>
    <t>CONDENSED CONSOLIDATED BALANCE SHEETS - USD ($) $ in Millions</t>
  </si>
  <si>
    <t>Jul. 25, 2015</t>
  </si>
  <si>
    <t>Current assets:</t>
  </si>
  <si>
    <t>Cash and cash equivalents</t>
  </si>
  <si>
    <t>Inventories</t>
  </si>
  <si>
    <t>Deferred tax assets (Note 3)</t>
  </si>
  <si>
    <t>Prepaid expenses and other current assets</t>
  </si>
  <si>
    <t>Total current assets</t>
  </si>
  <si>
    <t>Property and equipment, net</t>
  </si>
  <si>
    <t>Goodwill</t>
  </si>
  <si>
    <t>Other intangible assets, net</t>
  </si>
  <si>
    <t>Other assets</t>
  </si>
  <si>
    <t>Total assets</t>
  </si>
  <si>
    <t>Current liabilities:</t>
  </si>
  <si>
    <t>Accounts payable</t>
  </si>
  <si>
    <t>Accrued expenses and other current liabilities</t>
  </si>
  <si>
    <t>Deferred income</t>
  </si>
  <si>
    <t>Income taxes payable</t>
  </si>
  <si>
    <t>Current portion of long-term debt</t>
  </si>
  <si>
    <t>Total current liabilities</t>
  </si>
  <si>
    <t>Long-term debt, less current portion</t>
  </si>
  <si>
    <t>Lease-related liabilities</t>
  </si>
  <si>
    <t>Deferred income taxes</t>
  </si>
  <si>
    <t>Other non-current liabilities</t>
  </si>
  <si>
    <t>Total liabilities</t>
  </si>
  <si>
    <t>Commitments and contingencies (Note 14)</t>
  </si>
  <si>
    <t xml:space="preserve"> </t>
  </si>
  <si>
    <t>Equity:</t>
  </si>
  <si>
    <t>Common stock, par value $0.01 per share; 194.1 million and 163.2 million shares issued and outstanding</t>
  </si>
  <si>
    <t>Additional paid-in capital</t>
  </si>
  <si>
    <t>Retained earnings</t>
  </si>
  <si>
    <t>Accumulated other comprehensive loss</t>
  </si>
  <si>
    <t>Total equity</t>
  </si>
  <si>
    <t>Total liabilities and equity</t>
  </si>
  <si>
    <t>CONDENSED CONSOLIDATED BALANCE SHEETS (Parenthetical) - $ / shares shares in Millions</t>
  </si>
  <si>
    <t>Statement of Financial Position [Abstract]</t>
  </si>
  <si>
    <t>Common stock, par value (dollars per share)</t>
  </si>
  <si>
    <t>Common stock, issued (shares)</t>
  </si>
  <si>
    <t>Common stock, outstanding (shares)</t>
  </si>
  <si>
    <t>CONDENSED CONSOLIDATED STATEMENTS OF OPERATIONS - USD ($) shares in Millions, $ in Millions</t>
  </si>
  <si>
    <t>3 Months Ended</t>
  </si>
  <si>
    <t>Apr. 25, 2015</t>
  </si>
  <si>
    <t>Income Statement [Abstract]</t>
  </si>
  <si>
    <t>Net sales</t>
  </si>
  <si>
    <t>Cost of goods sold</t>
  </si>
  <si>
    <t>Gross margin</t>
  </si>
  <si>
    <t>Other operating expenses:</t>
  </si>
  <si>
    <t>Buying, distribution and occupancy expenses</t>
  </si>
  <si>
    <t>Selling, general and administrative expenses</t>
  </si>
  <si>
    <t>Acquisition and integration expenses</t>
  </si>
  <si>
    <t>Depreciation and amortization expense</t>
  </si>
  <si>
    <t>Total other operating expenses</t>
  </si>
  <si>
    <t>Operating income</t>
  </si>
  <si>
    <t>Interest expense</t>
  </si>
  <si>
    <t>Interest and other income, net</t>
  </si>
  <si>
    <t>Gain on extinguishment of debt</t>
  </si>
  <si>
    <t>Income (loss) before provision for income taxes</t>
  </si>
  <si>
    <t>(Provision) benefit for income taxes</t>
  </si>
  <si>
    <t>Net income (loss)</t>
  </si>
  <si>
    <t>Net income (loss) per common share:</t>
  </si>
  <si>
    <t>Basic (in USD per share)</t>
  </si>
  <si>
    <t>Diluted (in USD per share)</t>
  </si>
  <si>
    <t>Weighted average common shares outstanding:</t>
  </si>
  <si>
    <t>Basic (in shares)</t>
  </si>
  <si>
    <t>Diluted (in shares)</t>
  </si>
  <si>
    <t>CONDENSED CONSOLIDATED STATEMENTS OF COMPREHENSIVE INCOME (LOSS) - USD ($) $ in Millions</t>
  </si>
  <si>
    <t>Statement of Comprehensive Income [Abstract]</t>
  </si>
  <si>
    <t>Other comprehensive income (loss), net of tax:</t>
  </si>
  <si>
    <t>Foreign currency translation adjustment</t>
  </si>
  <si>
    <t>Total other comprehensive income (loss)</t>
  </si>
  <si>
    <t>Total comprehensive income (loss)</t>
  </si>
  <si>
    <t>CONDENSED CONSOLIDATED STATEMENTS OF CASH FLOWS - USD ($) $ in Millions</t>
  </si>
  <si>
    <t>Cash flows from operating activities:</t>
  </si>
  <si>
    <t>Adjustments to reconcile net (loss) income to net cash provided by operating activities:</t>
  </si>
  <si>
    <t>Deferred income tax (benefit) expense</t>
  </si>
  <si>
    <t>Deferred rent and other occupancy costs</t>
  </si>
  <si>
    <t>Gain on sale of assets</t>
  </si>
  <si>
    <t>Amortization of acquisition-related inventory write-up</t>
  </si>
  <si>
    <t>Stock-based compensation expense</t>
  </si>
  <si>
    <t>Impairments of tangible assets</t>
  </si>
  <si>
    <t>Non-cash interest expense, net</t>
  </si>
  <si>
    <t>Other non-cash income, net</t>
  </si>
  <si>
    <t>Changes in operating assets and liabilities:</t>
  </si>
  <si>
    <t>Accounts payable, accrued liabilities and income tax liabilities</t>
  </si>
  <si>
    <t>Other balance sheet changes, net</t>
  </si>
  <si>
    <t>Net cash provided by operating activities</t>
  </si>
  <si>
    <t>Cash flows from investing activities:</t>
  </si>
  <si>
    <t>Cash paid for the acquisition of ANN INC., net of cash acquired (Note 4)</t>
  </si>
  <si>
    <t>Capital expenditures</t>
  </si>
  <si>
    <t>Proceeds from sale of assets</t>
  </si>
  <si>
    <t>Purchase of investments</t>
  </si>
  <si>
    <t>Proceeds from sales and maturities of investments</t>
  </si>
  <si>
    <t>Net cash used in investing activities</t>
  </si>
  <si>
    <t>Cash flows from financing activities:</t>
  </si>
  <si>
    <t>Proceeds from term loan, net of original issue discount</t>
  </si>
  <si>
    <t>Redemptions and principal repayments of term loan</t>
  </si>
  <si>
    <t>Proceeds from revolver borrowings</t>
  </si>
  <si>
    <t>Repayments of revolver borrowings</t>
  </si>
  <si>
    <t>Payment of deferred financing costs</t>
  </si>
  <si>
    <t>Purchases and retirements of common stock</t>
  </si>
  <si>
    <t>Proceeds from stock options exercised and employee stock purchases</t>
  </si>
  <si>
    <t>Net cash provided by (used in) financing activities</t>
  </si>
  <si>
    <t>Net increase in cash and cash equivalents</t>
  </si>
  <si>
    <t>Cash and cash equivalents at beginning of period</t>
  </si>
  <si>
    <t>Cash and cash equivalents at end of period</t>
  </si>
  <si>
    <t>Description of Business</t>
  </si>
  <si>
    <t>Organization, Consolidation and Presentation of Financial Statements [Abstract]</t>
  </si>
  <si>
    <t>Description of Business ascena retail group, inc., a Delaware corporation (“ascena” or the “Company”), is a leading national specialty retailer of apparel for women and tween girls. On August 21, 2015, the Company acquired ANN INC. (" ANN "), a retailer of women’s apparel, shoes and accessories sold primarily under the Ann Taylor and LOFT brands (the " ANN Acquisition"). The Company operates, through its 100% owned subsidiaries, ecommerce operations and approximately 4,900 stores throughout the United States, Canada and Puerto Rico. The Company's pro forma annual revenues for the fiscal year ended July 25, 2015 of approximately $7.3 billion assume that the ANN Acquisition had occurred as of the beginning of the fiscal year (See Note 4). The Company and its subsidiaries are collectively referred to herein as the “Company,” “ascena,” “we,” “us,” “our” and “ourselves,” unless the context indicates otherwise. The Company had the following reportable segments and store counts as of April 23, 2016 : ANN 1,020 stores; Justice 938 stores; Lane Bryant 763 stores; maurices 979 stores; dressbarn 822 stores; and Catherines 373 stores. All of our segments sell fashion merchandise to the women's and girls' apparel market across a wide range of ages, sizes and demographics. Our ANN segment offers modern feminine classics and versatile fashion choices, sold primarily under the Ann Taylor and LOFT brands. Our Justice segment offers fashionable apparel in an environment designed to match the energetic lifestyle of tween girls. Our Lane Bryant segment offers fashionable and sophisticated plus-size apparel, including its exclusive intimates label, Cacique . Our maurices segment offers up-to-date fashion including core and plus-size offerings, with stores concentrated in small markets (approximately 25,000 to 150,000 people). Our dressbarn segment offers moderate-to-better quality career, special occasion and casual fashion for working women. Finally, our Catherines segment offers classic apparel and accessories for wear-to-work and casual lifestyles in a full range of plus sizes, including a focus on extended size ranges.</t>
  </si>
  <si>
    <t>Basis of Presentation and Summary of Significant Accounting Policies</t>
  </si>
  <si>
    <t>Accounting Policies [Abstract]</t>
  </si>
  <si>
    <t>Basis of Presentation and Summary of Significant Accounting Policies Interim Financial Statements These interim condensed consolidated financial statements have been prepared pursuant to the rules and regulations of the Securities and Exchange Commission (the “SEC”) and are unaudited. In the opinion of management, however, such condensed consolidated financial statements contain all normal and recurring adjustments necessary to present fairly the condensed consolidated financial condition, results of operations, comprehensive income (loss) and cash flows of the Company for the interim periods presented. In addition, certain information and footnote disclosures normally included in financial statements prepared in accordance with the accounting principles generally accepted in the U.S. (“US GAAP”) have been condensed or omitted from this report as is permitted by the SEC’s rules and regulations. However, the Company believes that the disclosures herein are adequate to ensure that the information is fairly presented. The condensed consolidated balance sheet data as of July 25, 2015 is derived from the audited consolidated financial statements included in the Company’s Annual Report on Form 10-K filed with the SEC for the fiscal year ended July 25, 2015 (the “Fiscal 2015 10-K”), which should be read in conjunction with these interim financial statements. Reference is made to the Fiscal 2015 10-K for a complete set of financial statements. Fiscal Period The Company utilizes a 52-53 week fiscal year ending on the last Saturday in July. Fiscal year 2016 will end on July 30, 2016 and will be a 53-week period (“Fiscal 2016”). Fiscal year 2015 ended on July 25, 2015 and was a 52-week period (“Fiscal 2015”). The three months ended April 23, 2016 and the three months ended April 25, 2015 are both 13-week periods. The nine months ended April 23, 2016 and the nine months ended April 25, 2015 are both 39-week periods. The ANN segment utilizes a 52-53 week fiscal year following the National Retail Federation calendar. Accordingly, ANN 's results for the post-acquisition period from January 31, 2016 to April 30, 2016 have been included herein for the ascena third-quarter period ended April 23, 2016 and the results for the post-acquisition period from August 22, 2015 to April 30, 2016 have been included herein for the ascena nine -month period ended April 23, 2016 . The effect of these one-week reporting period differences are not material to the condensed consolidated financial statements for either the three or nine months ended April 23, 2016 . In addition, ANN 's Fiscal 2016 will end on July 30, 2016 and will represent a 13-week period for the fourth quarter, compared to a 14-week period for the Company's other segments. As a result, ANN will be on the same fiscal calendar as the Company's other segments at the end of Fiscal 2016. Summary of Significant Accounting Policies There are no changes in the Company’s significant accounting policies as described in Notes 3 and 4 to the Fiscal 2015 10-K other than as a result of the ANN Acquisition, as described below. The ANN segment uses the weighted average cost method to value inventory while the Company’s other segments use the retail inventory method. Under the weighted average cost method, inventory is valued at the lower of average cost or market, at the individual item level. Inventory cost is adjusted when the current selling price or future estimated selling price is less than cost. Reclassifications During the third quarter of Fiscal 2016, the Company determined that, for the first six months of Fiscal 2016, an expense for ANN which should have been classified as Buying, distribution and occupancy expenses, had been incorrectly classified as Cost of goods sold. As a result, during the third quarter of Fiscal 2016, the Company reclassified this expense in the Condensed Consolidated Statements of Operations for the nine months ended April 23, 2016 by increasing Buying, distribution and occupancy expenses and reducing Cost of goods sold by $16.5 million ( $6.6 million for the first quarter of Fiscal 2016 and $9.9 million for the second quarter of Fiscal 2016). This change had no effect on Operating income or Net income (loss) for any periods.</t>
  </si>
  <si>
    <t>Recently Issued Accounting Standards</t>
  </si>
  <si>
    <t>New Accounting Pronouncements and Changes in Accounting Principles [Abstract]</t>
  </si>
  <si>
    <t>Recently Issued Accounting Standards In March 2016, the Financial Accounting Standards Board ("FASB") issued Accounting Standards Update ("ASU") 2016-09, “Improvements to Employee Share-based Payment Accounting” (“ASU 2016-09”). The guidance simplifies the accounting for employee share-based payment transactions, including the accounting for income taxes, forfeitures, statutory tax withholding requirements and the classification in the statement of cash flows. The guidance is effective for fiscal years beginning after December 15, 2016 and interim periods therein, with early adoption permitted. The Company is currently evaluating the guidance and its impact on the Company's condensed consolidated financial statements. In February 2016, the FASB issued ASU 2016-02, “Leases” (“ASU 2016-02”). The guidance requires the lessee to recognize the assets and liabilities for the rights and obligations created by leases with terms of 12 months or more. The guidance is effective for fiscal years beginning after December 15, 2018 and interim periods therein, with early adoption permitted. The Company is currently evaluating the guidance and its impact on the Company's condensed consolidated financial statements. In November 2015, the FASB issued ASU 2015-17, “Income Taxes (Topic 740): Balance Sheet Classification of Deferred Taxes” (“ASU 2015-17”). The guidance requires companies to classify all deferred tax assets and liabilities as non-current on the balance sheet instead of separating deferred taxes into current and non-current amounts. The guidance is effective for fiscal years beginning after December 15, 2016 and interim periods therein. The guidance can be applied either prospectively or retrospectively, with early application permitted. The Company early adopted this guidance in the second quarter of Fiscal 2016 and, as a result, classified all deferred tax assets and liabilities as non-current as of April 23, 2016 . As the Company elected to apply this guidance prospectively, no changes were made to the condensed consolidated balance sheet as of July 25, 2015. In September 2015, the FASB issued ASU 2015-16, "Business Combinations (Topic 805): Simplifying the Accounting for Measurement-Period Adjustments" ("ASU 2015-16"), which eliminates the requirement for an acquirer in a business combination to account for measurement-period adjustments retrospectively. Under this guidance, the acquirer must recognize measurement-period adjustments in the period in which the amounts are determined, including the effect on earnings of any amounts that would have been recorded in previous periods, as if the accounting had been completed at the acquisition date. This guidance is effective for fiscal years beginning after December 15, 2016, with early adoption permitted. The Company elected to early adopt this ASU in the first quarter of Fiscal 2016. During the second and third quarters of Fiscal 2016, the Company recorded certain measurement-period adjustments for the ANN Acquisition, as more fully described in Note 4. In July 2015, the FASB issued ASU 2015-11, "Simplifying the Measurement of Inventory" ("ASU 2015-11"), which requires inventory to be measured at the lower of cost and net realizable value. ASU 2015-11 is effective prospectively for fiscal years and interim periods within those fiscal years, beginning after December 15, 2016. The Company does not expect the adoption of the guidance to have a material impact on its condensed consolidated financial statements. In April 2015, the FASB issued ASU 2015-03, “Interest - Imputation of Interest (Subtopic 835-30): Simplifying the Presentation of Debt Issuance Costs” (“ASU 2015-03”). The guidance requires debt issuance costs to be presented in the balance sheet as a direct deduction from the carrying value of the debt liability. The recognition and measurement for debt issuance costs are not affected and will continue to be recognized over the life of the debt instrument. The guidance is effective for fiscal years beginning after December 15, 2015 and interim periods therein. The guidance is to be applied retrospectively, with early application permitted. The Company early adopted this guidance in the first quarter of Fiscal 2016 and, as a result, reclassified unamortized debt issuance costs of $9.5 million as of July 25, 2015 from Other assets to a reduction of Long-term debt, less current portion in the accompanying condensed consolidated balance sheets. In May 2014, the FASB issued ASU 2014-09, "Revenue from Contracts with Customers" ("ASU 2014-09"), which supersedes the revenue recognition requirements in FASB Accounting Standards Codification ("ASC"), "Revenue Recognition (Topic 605)."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hich was deferred in July 2015, is effective for annual reporting periods beginning after December 15, 2017, and interim periods therein. The guidance may be applied retrospectively to each period presented or with the cumulative effect recognized as of the initial date of application. Early application is not permitted. The Company is currently evaluating the guidance and its impact on the Company's condensed consolidated financial statements.</t>
  </si>
  <si>
    <t>Acquisition of ANN INC.</t>
  </si>
  <si>
    <t>Business Combinations [Abstract]</t>
  </si>
  <si>
    <t>Acquisition of ANN INC. On August 21, 2015, the Company acquired 100% of the outstanding common stock of ANN for an aggregate purchase price of approximately $2.1 billion . The purchase price consisted of approximately $1.75 billion in cash and the issuance of 31.2 million shares of the Company's common stock valued at approximately $345 million , based on the Company's stock price on the date of the acquisition. The cash portion of the purchase price was funded with borrowings under a $1.8 billion seven -year, variable-rate term loan described in Note 10. The acquisition is intended to diversify our portfolio of brands that serve the needs of women of different ages, sizes and demographics. The Company expensed $21.3 million of transaction costs for the nine months ended April 23, 2016. The Company accounted for the ANN Acquisition under the acquisition method of accounting for business combinations. Accordingly, the cost to acquire such assets was allocated to the underlying net assets in proportion to estimates of their respective fair values. The excess of the purchase price over the estimated fair value of the net assets acquired was recorded as goodwill, which consists largely of the synergies and economies of scale expected from integrating ANN 's operations. Goodwill is non- deductible for income tax purposes. The allocation of the purchase price to the assets acquired and liabilities assumed, including the amount allocated to goodwill, is subject to change within the measurement period (up to one year from the acquisition date) as additional information that existed at the date of the acquisition related to the values of assets acquired and liabilities assumed is obtained. During the second and third quarters of Fiscal 2016, the Company recorded measurement-period adjustments which were not material to the condensed consolidated financial statements, as more fully described in the table below. The Company is currently in the process of finalizing the allocation of the purchase price to the assets acquired and liabilities assumed, and does not expect any changes to be material. The assessment of fair values of assets acquired and liabilities assumed as of August 21, 2015, as adjusted through April 23, 2016 , is as follows: Preliminary Allocation as of the acquisition date Measurement-Period Adjustments Preliminary Allocation, as adjusted through April 23, 2016 (millions) Cash and cash equivalents $ 257.6 $ — $ 257.6 Inventories 398.3 — 398.3 Prepaid expenses and other current assets 100.8 7.5 108.3 Property and equipment 451.0 3.1 454.1 Goodwill 953.2 (5.0 ) 948.2 Other intangible assets (Note 5): Trade names 815.0 — 815.0 Customer relationships 51.5 — 51.5 Favorable leases 49.0 (10.6 ) 38.4 Other assets 3.5 — 3.5 Total assets acquired 3,079.9 (5.0 ) 3,074.9 Accounts payable 155.6 — 155.6 Accrued expenses and other current liabilities (a) 197.0 — 197.0 Deferred income 46.0 — 46.0 Lease-related liabilities 176.6 (1.6 ) 175.0 Deferred income taxes 374.1 (3.4 ) 370.7 Other non-current liabilities 33.4 — 33.4 Total liabilities assumed 982.7 (5.0 ) 977.7 Total net assets acquired $ 2,097.2 $ — $ 2,097.2 _______ (a) As part of the ANN Acquisition, the Company assumed employee-related obligations of approximately $100 million , including approximately $95 million paid during the nine months ended April 23, 2016 . The remaining approximately $5 million is expected to be paid in the first half of Fiscal 2017. The values assigned to the Ann Taylor and LOFT trade names were derived using the relief-from-royalties method under the income approach. This approach is used to estimate the cost savings that accrue for the owner of an intangible asset who would otherwise have to pay royalties or licensing fees on revenues earned through the use of the asset if they had not owned the rights to use the assets. The net after-tax royalty savings are calculated for each year in the remaining economic life of the intangible asset and discounted to present value. The Ann Taylor and LOFT trade names are deemed to have indefinite lives and are not amortized but subject to an impairment assessment annually, or more frequently if events or changes in circumstances indicate that the asset may be impaired. The value assigned to customer relationships was derived using the multi-period excess earnings method under the income approach. This approach estimates the excess earnings generated over the lives of the customers that existed as of the acquisition date and discounts such earnings to present value. Customer relationships are amortized over five years based on the pattern of revenue expected to be generated from the use of the asset. The values of favorable and unfavorable leasehold interests are determined by comparing the present value of the contract rent over the remaining lease term with that of the market rent, taking into account the type, size and location of the property. Favorable leasehold interests are included within Other intangible assets and unfavorable leasehold interests are included within Lease-related liabilities in the table above. ANN 's historical lease-related liabilities of similar amounts were eliminated through purchase accounting. The fair value of ANN 's inventory as of the acquisition date was determined by using the estimated selling price, adjusted for the estimated costs of disposal and a reasonable profit margin. Approximately $104 million related to the write-up of inventory to its fair value was amortized to Cost of goods sold in the accompanying condensed consolidated statement of operations in the first quarter of Fiscal 2016, and the remaining approximately $23 million of the inventory step-up was amortized in the second quarter of Fiscal 2016 as the remaining acquired inventory was sold. The results of ANN for the post-acquisition periods from January 31, 2016 to April 30, 2016 and from August 22, 2015 to April 30, 2016 included in the Company’s accompanying condensed consolidated statements of operations for the three and nine months ended April 23, 2016 , respectively, consist of the following: For the period from January 31, 2016 to April 30, 2016 For the period from August 22, 2015 to April 30, 2016 (millions) Net sales $ 575.1 $ 1,713.8 Net income (loss) $ 8.3 $ (61.7 ) The following pro forma information has been prepared as if the ANN Acquisition and the issuance of stock and debt to finance the acquisition had occurred as of the beginning of Fiscal 2015: Three Months Ended Nine Months Ended April 23, April 25, April 23, April 25, (millions, except per share data) (unaudited) Pro forma net sales $ 1,669.9 $ 1,746.9 $ 5,306.5 $ 5,521.8 Pro forma net income $ 13.0 $ 14.7 $ 56.4 $ 67.4 Pro forma net income per common share: Basic $ 0.07 $ 0.08 $ 0.29 $ 0.35 Diluted $ 0.07 $ 0.07 $ 0.29 $ 0.34 The Fiscal 2015 pro forma amounts reflect the historical operational results for ascena and ANN and the effect of pro forma adjustments of $(23.1) million and $(62.8) million , net of taxes, for the three and nine months ended April 25, 2015 , respectively. These adjustments primarily reflect charges for incremental interest expense related to the term loan and incremental depreciation and amortization expense related to the write-up of ANN ’s tangible and intangible assets to fair market value that were not reflected in the historical results. The Fiscal 2016 pro forma amounts reflect the historical operational results for ascena as well as those of ANN for the three-week stub period preceding the close of the transaction on August 21, 2015. The pro forma amounts also reflect the effect of pro forma adjustments of $(2.0) million and $82.1 million , net of taxes, for the three and nine months ended April 23, 2016 , respectively. The adjustments for the nine months ended April 23, 2016 primarily reflect transaction costs and the amortization of the fair value adjustments to inventory, which are currently included in the reported results and are excluded from the Fiscal 2016 pro forma amounts due to their non-recurring nature. The pro forma weighted-average number of common shares outstanding for each period assumes that 31.2 million shares of ascena common stock issued in connection with the acquisition had been issued as of the beginning of Fiscal 2015. The pro forma weighted-average number of diluted shares outstanding for the nine months ended April 23, 2016 includes potentially dilutive shares of 1.3 million , which are excluded from the historical amount due to the net loss reported for the period. The pro forma financial information is not indicative of the operational results that would have been obtained had the transactions actually occurred as of that date, nor is it necessarily indicative of the Company’s future operational results.</t>
  </si>
  <si>
    <t>Goodwill and Other Intangible Assets</t>
  </si>
  <si>
    <t>Goodwill and Intangible Assets Disclosure [Abstract]</t>
  </si>
  <si>
    <t>Goodwill and Other Intangible Assets Goodwill The following details the changes in goodwill for each reportable segment: ANN (a) Justice Lane Bryant (b) maurices dressbarn Catherines Total (millions) Balance at July 25, 2015 $ — $ 103.6 $ 57.4 $ 130.7 $ — $ 28.0 $ 319.7 Acquisition-related activity (Note 4) 948.2 — — — — — 948.2 Balance at April 23, 2016 $ 948.2 $ 103.6 $ 57.4 $ 130.7 $ — $ 28.0 $ 1,267.9 (a) As more fully described in Note 4, the Company recorded measurement-period adjustments of $4.9 million in the second quarter and $0.1 million in the third quarter of Fiscal 2016, resulting in a decrease in goodwill of $5.0 million . (b) Net of accumulated impairment losses of $261.7 million for the Lane Bryant segment as of July 25, 2015 and April 23, 2016 . Other Intangible Assets Other intangible assets consist of the following: April 23, 2016 July 25, 2015 Description Gross Carrying Amount Accumulated Amortization Net Gross Carrying Amount Accumulated Amortization Net Intangible assets subject to amortization : (millions) Proprietary technology $ 5.8 $ (5.8 ) $ — $ 5.8 $ (5.8 ) $ — Customer relationships 54.2 (15.6 ) 38.6 2.7 (2.7 ) — Favorable leases 38.4 (5.6 ) 32.8 — — — Trade names 5.3 (5.3 ) — 5.3 (5.3 ) — Total intangible assets subject to amortization 103.7 (32.3 ) 71.4 13.8 (13.8 ) — Intangible assets not subject to amortization : Brands and trade names 1,192.4 — 1,192.4 377.4 — 377.4 Franchise rights 10.9 — 10.9 10.9 — 10.9 Total intangible assets not subject to amortization 1,203.3 — 1,203.3 388.3 — 388.3 Total intangible assets $ 1,307.0 $ (32.3 ) $ 1,274.7 $ 402.1 $ (13.8 ) $ 388.3 Amortization The Company recognized amortization expense of $4.3 million and $12.9 million on finite-lived intangible assets, excluding favorable leases discussed below, for the three and nine months ended April 23, 2016 , respectively, and $0.6 million and $2.1 million for the three and nine months ended April 25, 2015 , respectively, which is classified within Depreciation and amortization expense in the accompanying condensed consolidated statements of operations. The Company amortizes customer relationships recognized as part of the ANN Acquisition over five years based on the pattern of revenue expected to be generated from the use of the asset. The expected amortization for each of the next five fiscal years is as follows: Expected Amortization (millions) 2016 (remaining three months) $ 4.3 2017 12.5 2018 9.4 2019 7.0 2020 5.4 Total $ 38.6 Favorable leases are amortized into either Buying, distribution and occupancy expenses or Selling, general and administrative expenses over a weighted-average lease term of approximately four years. The expected amortization for each of the next five fiscal years is as follows: the remainder of Fiscal 2016: $1.8 million ; fiscal 2017: $7.2 million ; fiscal 2018: $6.8 million ; fiscal 2019: $6.3 million ; and fiscal 2020 and thereafter: $10.7 million .</t>
  </si>
  <si>
    <t>Inventory Disclosure [Abstract]</t>
  </si>
  <si>
    <t>Inventories Inventories substantially consist of finished goods merchandise. Inventory by segment is set forth below: April 23, July 25, (millions) ANN $ 235.9 $ — Justice 88.9 136.0 Lane Bryant 151.1 126.5 maurices 105.2 103.8 dressbarn 116.4 93.3 Catherines 41.7 29.7 Total inventories $ 739.2 $ 489.3</t>
  </si>
  <si>
    <t>Property and Equipment</t>
  </si>
  <si>
    <t>Property, Plant and Equipment [Abstract]</t>
  </si>
  <si>
    <t xml:space="preserve"> Property and Equipment Property and equipment, net, consist of the following: April 23, July 25, (millions) Property and Equipment: Land $ 31.9 $ 30.4 Buildings and improvements 199.7 189.3 Leasehold improvements 941.4 652.7 Furniture, fixtures and equipment 705.1 572.7 Information technology 537.5 356.2 Construction in progress 197.7 148.6 2,613.3 1,949.9 Less: accumulated depreciation (997.4 ) (779.9 ) Property and equipment, net $ 1,615.9 $ 1,170.0 Long-Lived Assets Impairment The charges below reduced the net carrying value of certain long-lived assets to their estimated fair value, which was determined based on discounted expected cash flows. These impairment charges were primarily related to the lower-than-expected operating performance of certain retail stores. Impairment losses for retail store-related assets and finite-lived intangible assets are included as a component of Selling, general and administrative expenses in the accompanying condensed consolidated statements of operations for all periods. There were no finite-lived intangible asset impairment losses recorded for any of the periods presented. Impairment charges related to long-lived tangible assets by segment are as follows: Three Months Ended Nine Months Ended April 23, April 25, April 23, April 25, (millions) Justice $ 0.2 $ 0.8 $ 1.9 $ 5.5 Lane Bryant 0.4 — 1.3 0.6 maurices 0.7 0.5 1.9 2.0 dressbarn 1.1 0.2 4.6 0.6 Total impairment charges $ 2.4 $ 1.5 $ 9.7 $ 8.7</t>
  </si>
  <si>
    <t>Prepaid Expenses and Other Current Assets</t>
  </si>
  <si>
    <t>Deferred Costs, Capitalized, Prepaid, and Other Assets Disclosure [Abstract]</t>
  </si>
  <si>
    <t>Prepaid Expenses and Other Current Assets Prepaid expenses and other current assets consist of the following: April 23, July 25, (millions) Prepaid expenses (a) $ 120.5 $ 45.6 Accounts and other receivables (b) 132.1 70.8 Short-term investments 1.6 13.4 Other current assets 0.4 1.7 Total prepaid expenses and other current assets $ 254.6 $ 131.5 _______ (a) Increase is mainly related to the inclusion of ANN and primarily reflects rent-related and other operations-related balances. (b) Increase is mainly related to higher non-cash income tax receivables as of April 23, 2016 which are expected to reverse by the end of Fiscal 2016.</t>
  </si>
  <si>
    <t>Accrued Expenses and Other Current Liabilities</t>
  </si>
  <si>
    <t>Payables and Accruals [Abstract]</t>
  </si>
  <si>
    <t>Accrued Expenses and Other Current Liabilities Accrued expenses and other current liabilities consist of the following: April 23, July 25, (millions) Accrued salary, wages and related expenses $ 177.3 $ 176.9 Accrued operating expenses (a) 151.0 202.1 Sales and other taxes payable 22.2 14.2 Other 47.4 10.0 Total accrued expenses and other current liabilities $ 397.9 $ 403.2 _______ (a) Decrease is primarily due to the escrow payment related to the Justice pricing lawsuits, as more fully described in Note 14.</t>
  </si>
  <si>
    <t>Debt</t>
  </si>
  <si>
    <t>Debt Disclosure [Abstract]</t>
  </si>
  <si>
    <t>Debt Debt consists of the following: April 23, July 25, (millions) Principal: Revolving credit facility $ 49.5 $ 116.0 Term loan 1,730.5 — 1,780.0 116.0 Less: unamortized debt issuance costs (a) (41.7 ) (9.5 ) unamortized original issue discount (a) (31.5 ) — 1,706.8 106.5 Less: current portion (36.0 ) — Total long-term debt $ 1,670.8 $ 106.5 _______ (a) The original issue discount and debt issuance costs for the term loan are amortized over the life of the term loan using the interest rate method based on an imputed interest rate of approximately 6.3% . The unamortized debt issuance costs in connection with the Amended Revolving Credit Agreement, as defined below, are amortized on a straight-line basis over the life of the Amended Revolving Credit Agreement. Of the $73.2 million of unamortized debt issuance costs and original issue discount as of April 23, 2016 , $67.1 million was related to the term loan and $6.1 million was related to the revolving credit facility. Amended Revolving Credit Agreement In August 2015, in connection with the ANN Acquisition, the Company and certain of its domestic subsidiaries amended the revolving credit facility. The amendment increased the aggregate revolving commitments from $500 million to $600 million , with an optional increase of up to $200 million and extended the maturity date to August 2020 (the “Amended Revolving Credit Agreement”). There are no mandatory reductions in aggregate revolving commitments throughout the term of the Amended Revolving Credit Agreement. However, borrowing availability under the Amended Revolving Credit Agreement (the "Availability") is limited by the amount of eligible inventory and receivables as defined in the Amended Revolving Credit Agreement. The Amended Revolving Credit Agreement may be used for the issuance of letters of credit, to fund working capital requirements and capital expenditures and for general corporate purposes. The Amended Revolving Credit Agreement includes a $350 million letter of credit sub-limit, of which $100 million can be used for standby letters of credit, and a $30 million swing loan sub-limit. Throughout the term of the Amended Revolving Credit Agreement, the Company can elect to borrow either Alternative Base Rate Borrowings ("ABR Borrowings") or Eurodollar Borrowings. Eurodollar Borrowings bear interest at a variable rate using the LIBOR for such Interest Period plus an applicable margin ranging from 125 basis points to 150 basis points based on the Company’s average availability during the previous fiscal quarter. ABR Borrowings bear interest at a variable rate determined using a base rate equal to the greatest of (i) prime rate, (ii) federal funds rate plus 50 basis points , or (iii) one-month LIBOR plus 100 basis points ; plus an applicable margin ranging from 25 basis points to 50 basis points based on the average availability during the previous fiscal quarter. As of April 23, 2016 , borrowings under the Amended Revolving Credit Agreement consisted entirely of ABR Borrowings at a rate of 3.75% . Under the terms of the Amended Revolving Credit Agreement, the unutilized commitment fee ranges from 20 basis points to 25 basis points per annum based on the Company's average utilization during the previous fiscal quarter. As of April 23, 2016 , after taking into account the $49.5 million of revolving debt outstanding and the $27.4 million in outstanding letters of credit, the Company had $521.3 million of its availability under the Amended Revolving Credit Agreement. Term Loan Also in connection with the ANN Acquisition, the Company entered into a $1.8 billion variable-rate term loan (the "Term Loan"), which was issued at a 2% discount and provides for an additional term facility of $200 million . The Company is also eligible to borrow an unlimited amount, as long as the Company maintains a minimum senior secured leverage ratio as defined in the Term Loan (the "Senior Secured Leverage Ratio") among other factors. The Term Loan matures on August 21, 2022, and has mandatory quarterly repayments of $4.5 million in calendar 2016 and $22.5 million thereafter, with a remaining balloon payment of approximately $1.2 billion required at maturity. During the third quarter of Fiscal 2016, the Company made a scheduled principal repayment of $4.5 million . The Company is also required to make mandatory prepayments in connection with certain prepayment events, including (i) commencing with the fiscal year ending July 29, 2017 if the Company has excess cash flow, as defined in the Term Loan, for any fiscal year and the Senior Secured Leverage Ratio for such fiscal year exceeds certain predetermined limits and (ii) from Net Proceeds, as defined in the Term Loan, of asset dispositions and certain casualty events that are greater than $25 million in the aggregate in any fiscal year and not reinvested (or committed to be reinvested) within one year , in each case subject to certain conditions and exceptions. The Company has the right to prepay the Term Loan in any amount and at any time with no prepayment penalties, provided that any prepayment made prior to August 21, 2016 with the proceeds of certain re-pricing events will be subject to a premium equal to 1% of the aggregate principal amount of the Term Loan repaid. At the time of initial borrowings and renewal periods throughout the term of the Term Loan, the Company may elect to borrow either ABR Borrowings or Eurodollar Borrowings. Eurodollar Borrowings bear interest at a variable rate using LIBOR (subject to a 75 basis points floor) plus an applicable margin of 450 basis points . ABR Borrowings bear interest at a variable rate determined using a base rate (subject to a floor of 175 basis points ) equal to the greatest of (i) prime rate, (ii) federal funds rate plus 50 basis points , or (iii) LIBOR plus 100 basis points , plus an applicable margin of 350 basis points . As of April 23, 2016 , borrowings under the Term Loan consisted entirely of Eurodollar Borrowings at a rate of 5.25% . During the second quarter of Fiscal 2016, the Company repurchased $65.0 million of the outstanding principal balance of the Term Loan at an aggregate cost of $61.6 million through open market transactions, resulting in a $0.8 million pre-tax gain, net of the proportional write-off of unamortized original discount and debt issuance costs of $2.6 million . Such net gain has been recorded as Gain on extinguishment of debt in the condensed consolidated statements of operations. Restrictions under the Term Loan and the Amended Revolving Credit Agreement (collectively the "Borrowing Agreements") Under the Amended Revolving Credit Agreement, the Company is required to maintain a fixed charge coverage ratio, as defined in the Amended Revolving Credit Agreement, of at least 1.00 to 1.00 any time in which the Company is in a covenant period, as defined in the Amended Revolving Credit Agreement (the "Covenant Period"). Such Covenant Period is in effect if Availability is less than the greater of (a) 10% of the Credit Limit (the lesser of total Revolving Commitments and the Borrowing Base) and (b) $45 million for three consecutive business days and ends when Availability is greater than these thresholds for 30 consecutive days. The Covenant Period was not in effect as of April 23, 2016 . The Borrowing Agreements contain customary negative covenants, subject to negotiated exceptions, on (i) liens and guarantees, (ii) investments, (iii) indebtedness, (iv) significant corporate changes including mergers and acquisitions, (v) dispositions, (vi) restricted payments, cash dividends, stock repurchase and certain other restrictive agreements. The Borrowing Agreements also contain customary events of default, such as payment defaults, cross-defaults to certain material indebtedness, bankruptcy and insolvency, the occurrence of a defined change in control, or the failure to observe the negative covenants and other covenants related to the operation of the Company’s business, in each case subject to customary grace periods. The Company's Amended Revolving Credit Agreement allows us to make restricted payments, including dividends and share repurchases subject to the Company satisfying certain conditions set forth in the Company's Amended Revolving Credit Agreement, notably that at the time of and immediately after giving effect to the restricted payment, (i) there is no default or event of default, and (ii) Availability is not less than 20% of the aggregate revolving commitments. The Company's Term Loan allows us to make restricted payments, including dividends and share repurchases up to a predetermined dollar amount. The dollar amount limitation is waived upon the satisfaction of certain conditions under the Term Loan, notably that at the time of and immediately after giving effect to such restricted payment, (i) there is no default or event of default, and (ii) the total leverage ratio, as defined in the Term Loan agreement, is below predetermined limits. Dividends are payable when declared by our Board of Directors. The Company’s obligations under the Borrowing Agreements are guaranteed by certain of its domestic subsidiaries (the “Subsidiary Guarantors”). As collateral under the Borrowing Agreements and the guarantees thereof, the Company and the Subsidiary Guarantors have granted to the administrative agents for the benefit of the lenders a first priority lien on substantially all of their tangible and intangible assets, including, without limitation, certain domestic inventory and certain material real estate. Maturities of Debt The Company's debt matures as follows: Fiscal Year Amount (millions) 2016 (remaining three months) $ 4.5 2017 54.0 2018 90.0 2019 90.0 2020 90.0 Thereafter 1,451.5 Total maturities $ 1,780.0</t>
  </si>
  <si>
    <t>Fair Value Measurements</t>
  </si>
  <si>
    <t>Fair Value Disclosures [Abstract]</t>
  </si>
  <si>
    <t>Fair Value Measurements Certain financial assets and liabilities are required to be carried at fair value. Fair value is the price that would be received to sell an asset, or paid to transfer a liability, in an orderly transaction between market participants at the measurement date. In determining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to the valuation techniqu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inputs used in valuation as of the measurement date. Valuations based on observable or market-based inputs for identical assets or liabilities (Level 1 measurement) are given the highest level of priority, whereas valuations based on unobservable or internally derived inputs (Level 3 measurement) are given the lowest level of priority. The three levels of the fair value hierarchy are defined as follow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A financial instrument’s categorization within the fair value hierarchy is based upon the lowest level of input that is significant to the fair value measurement. As of the dates presented, the Company believes that the carrying value of Cash and cash equivalents, Accounts and other receivables and Accounts payable approximates fair value due to the short maturity of these financial instruments. The carrying amounts and fair values of the Company's Available-for-sale investments and Long-term debt are as follows: As of April 23, 2016 Fair Value Measurements Carrying value Quoted Prices in Active Markets of Identical Assets (Level 1) Significant Other Observable Inputs (Level 2) (millions) Assets: Available-for-sale investments (a) $ 1.6 $ 1.6 $ 1.6 $ 1.6 Liabilities: Term loan (b) $ 1,663.4 $ 1,700.2 Revolving credit facility (c) 43.4 49.5 $ 1,706.8 $ 1,749.7 As of July 25, 2015 Fair Value Measurements Carrying value Quoted Prices in Active Markets of Identical Assets (Level 1) Significant Other Observable Inputs (Level 2) (millions) Assets: Available-for-sale investments (a) $ 13.4 $ 13.4 $ 13.4 $ 13.4 Liabilities: Revolving credit facility (c) $ 106.5 $ 116.0 $ 106.5 $ 116.0 (a) Available-for-sale investments, included within Prepaid expenses and other current assets, consist of restricted cash and are recorded at fair value as of April 23, 2016 and July 25, 2015. (b) The carrying amount of the Term Loan is net of unamortized original issue discount and debt issuance costs of $67.1 million as of April 23, 2016 . The fair value of the Term Loan was determined based on quoted market prices which are considered Level 2 inputs within the fair value hierarchy. (c) The carrying amount of the revolving credit facility is net of unamortized debt issuance costs of $6.1 million as of April 23, 2016 and $9.5 million as of July 25, 2015.</t>
  </si>
  <si>
    <t>Equity</t>
  </si>
  <si>
    <t>Equity [Abstract]</t>
  </si>
  <si>
    <t>Equity Nine Months Ended Summary of Changes in Equity : April 23, April 25, (millions) Balance at beginning of period $ 1,518.1 $ 1,737.7 Common stock issued in connection with the ANN Acquisition (Note 4) 344.9 — Net (loss) income (25.7 ) 86.6 Other comprehensive income (loss) 2.2 (7.3 ) Common stock issued and equity grants made pursuant to stock-based compensation plans 30.0 21.0 Purchases and retirements of common stock (18.6 ) — Balance at end of period $ 1,850.9 $ 1,838.0 Common Stock Repurchase Program In December 2015, the Company’s Board of Directors authorized a $200 million share repurchase program (the “2016 Stock Repurchase Program”), which replaced and canceled the share repurchase program originally announced in Fiscal 2010, as amended in Fiscal 2011, which had a remaining availability of $89.9 million . Under the 2016 Stock Repurchase Program, purchases of shares of common stock may be made at the Company’s discretion from time to time, subject to overall business and market conditions. Currently, share repurchases in excess of $100 million are subject to certain restrictions under the terms of the Company's Borrowing Agreements, as more fully described in Note 10. Repurchased shares are retired and treated as authorized but unissued. The excess of repurchase price over the par value of common stock for the repurchased shares is charged entirely to retained earnings. In the second quarter of Fiscal 2016, 2.1 million shares of common stock were repurchased by the Company at an aggregate cost of $18.6 million under the 2016 Stock Repurchase Program. The remaining availability under the 2016 Stock Repurchase Program was approximately $181.4 million at April 23, 2016 . Net Income (Loss) per Common Share Basic net income (loss) per common share is computed by dividing the net income (loss) applicable to common shares after preferred dividend requirements, if any, by the weighted-average number of common shares outstanding during the period. Diluted net income (loss) per common share adjusts basic net income (loss) per common share for the effects of outstanding stock options, restricted stock units and any other potentially dilutive financial instruments, only in the periods in which such effect is dilutive under the treasury stock method. The weighted-average number of common shares outstanding used to calculate basic net income (loss) per common share is reconciled to those shares used in calculating diluted net income (loss) per common share as follows: Three Months Ended Nine Months Ended April 23, April 25, April 23, April 25, (millions) Basic 194.0 162.8 191.5 162.4 Dilutive effect of stock options and restricted stock units 1.0 2.2 — 2.5 Diluted shares 195.0 165.0 191.5 164.9 Options to purchase shares of common stock at an exercise price greater than the average market price of the common stock during the reporting period are anti-dilutive, and therefore not included in the computation of diluted net income (loss) per common share. In addition, the Company has outstanding restricted stock units that are issuable only upon the achievement of certain service conditions. Potentially dilutive instruments are not included in the computation of net loss per share for the nine months ended April 23, 2016 as the impact of those items in the period is anti-dilutive. For the three months ended April 23, 2016 and April 25, 2015 , respectively, 13.7 million and 8.8 million shares of anti-dilutive options were excluded from the diluted share calculations. For the nine months ended April 23, 2016 and April 25, 2015 , respectively, 17.6 million and 8.8 million shares of anti-dilutive options were excluded from the diluted share calculations.</t>
  </si>
  <si>
    <t>Stock-based Compensation</t>
  </si>
  <si>
    <t>Disclosure of Compensation Related Costs, Share-based Payments [Abstract]</t>
  </si>
  <si>
    <t>Stock-based Compensation Omnibus Incentive Plan In November 2015, the Board of Directors approved the amendment and restatement of the Company’s 2010 Stock Incentive Plan, as amended in December 2012 (the "2010 Stock Incentive Plan"). The amended and restated 2010 Stock Incentive Plan (the “2016 Omnibus Incentive Plan”) was approved by the Company’s shareholders and became effective on December 10, 2015. The 2010 Stock Incentive Plan provided for granting of either incentive stock options or non-qualified options to purchase shares of common stock, as well as the award of shares of restricted stock and other stock awards (including restricted stock units). The 2016 Omnibus Incentive Plan generally incorporates the provisions of the 2010 Stock Incentive Plan and includes certain changes to (i) increase the aggregate number of shares that may be issued under the plan by an additional 19.5 million shares to 70.5 million , (ii) add the ability to grant performance-based cash incentive awards, (iii) retain the ability to grant performance-based stock awards for a period of five years , and (iv) extend the term until November 2025. As of April 23, 2016 , there were approximately 23.1 million shares remaining under the 2016 Omnibus Incentive Plan available for future grants. The Company issues new shares of common stock when stock option awards are exercised and restricted stock units vest. Impact on Results A summary of the total compensation expense and associated income tax benefit recognized related to stock-based compensation arrangements is as follows: Three Months Ended Nine Months Ended April 23, April 25, April 23, April 25, (millions) Compensation expense $ 7.0 $ 6.4 $ 19.3 $ 13.6 Income tax benefit $ (2.7 ) $ (2.4 ) $ (7.4 ) $ (5.1 ) Stock Options The Company’s weighted-average assumptions used to estimate the fair value of stock options granted during the periods presented were as follows: Nine Months Ended April 23, April 25, Expected term (years) 3.1 3.9 Expected volatility 35.3 % 38.9 % Risk-free interest rate 1.5 % 1.8 % Expected dividend yield — % — % Weighted-average grant date fair value $ 4.17 $ 4.97 A summary of the stock option activity under all plans during the nine months ended April 23, 2016 is as follows: Number of Shares Weighted- Average Exercise Price Weighted- Average Remaining Contractual Terms Aggregate Intrinsic Value (a) (thousands) (years) (millions) Options outstanding – July 25, 2015 14,103.9 $ 14.13 5.1 $ 17.3 Granted 3,478.3 13.02 Exercised (1,298.3 ) 6.99 Canceled/Forfeited (1,063.3 ) 15.50 Options outstanding – April 23, 2016 15,220.6 $ 14.39 5.1 $ 3.5 Options vested and expected to vest at April 23, 2016 (b) 15,037.6 $ 14.40 5.1 $ 3.2 Options exercisable at April 23, 2016 8,378.0 $ 14.03 4.5 $ 3.2 _______ (a) The intrinsic value is the amount by which the market price at the end of the period of the underlying share of stock exceeds the exercise price of the stock option. (b) The number of options expected to vest takes into consideration estimated expected forfeitures. As of April 23, 2016 , there was $25.9 million of total unrecognized compensation cost related to non-vested options, which is expected to be recognized over a remaining weighted-average vesting period of 2.2 years. The total intrinsic value of options exercised during the nine months ended April 23, 2016 was approximately $7.3 million and during the nine months ended April 25, 2015 was approximately $3.6 million . Of these amounts, $0.2 million was exercised during the three months ended April 23, 2016 and $0.6 million was exercised during the three months ended April 25, 2015 . The total grant date fair value of options that vested during the nine months ended April 23, 2016 was approximately $13.5 million and during the nine months ended April 25, 2015 was approximately $14.0 million . Of these amounts, $0.3 million was vested during the three months ended April 23, 2016 and $0.3 million was vested during the three months ended April 25, 2015 . Restricted Equity Awards A summary of restricted equity awards activity during the nine months ended April 23, 2016 is as follows: Service-based Restricted Equity Awards Performance-based Restricted Equity Awards Market-based Restricted Equity Awards Number of Shares Weighted- Average Grant Date Fair Value Per Share Number of Shares Weighted- Average Grant Date Fair Value Per Share Number of Shares Weighted- Average Grant Date Fair Value Per Share (thousands) (thousands) (thousands) Nonvested at July 25, 2015 1,101.9 $ 16.13 449.1 $ 17.20 184.8 $ 16.84 Granted 1,755.2 12.80 — — — — Vested (371.9 ) 15.83 — — — — Cancelled/Forfeited (110.4 ) 13.44 (449.1 ) 17.20 (184.8 ) 16.84 Nonvested at April 23, 2016 2,374.8 $ 13.83 — $ — — $ — As of April 23, 2016 , there was $20.0 million of total unrecognized compensation cost related to the service-based Restricted Equity Awards, which is expected to be recognized over a remaining weighted-average vesting period of 3.0 years . In the first quarter of Fiscal 2016, the Compensation Committee of the Board of Directors (the "Compensation Committee") approved the cancellation of the Company's performance-based and market-based restricted equity awards. As a result, the previously unrecognized expense related to the market-based restricted equity awards was expensed in the first quarter of Fiscal 2016. In addition, the previously accrued expense related to the performance-based restricted equity awards was derecognized during the first quarter of Fiscal 2016. Such amounts were de minimis and have been included within Selling, general and administrative expenses in the accompanying condensed consolidated financial statements. Cash-Settled Long-Term Incentive Plan Awards ("Cash-Settled LTIP Awards") In the first quarter of Fiscal 2016, the Compensation Committee approved the cancellation of the Company's Cash-Settled LTIP Awards. As a result, an aggregate of approximately 1.3 million awards were canceled and previously accrued liabilities of $1.7 million were derecognized and recorded as a reduction of Selling, general and administrative expenses in the accompanying condensed consolidated financial statements.</t>
  </si>
  <si>
    <t>Commitments and Contingencies</t>
  </si>
  <si>
    <t>Commitments and Contingencies Disclosure [Abstract]</t>
  </si>
  <si>
    <t>Commitments and Contingencies Lease Commitments The Company’s operating lease obligations represent future minimum lease payments under non-cancelable operating leases as of April 23, 2016 . The minimum lease payments do not include common area maintenance ("CAM") charges or real estate taxes, which are also required contractual obligations under the operating leases. In the majority of the Company’s operating leases, CAM charges are not fixed and can fluctuate from year to year. The following is a schedule of the estimated future minimum rentals under non-cancelable operating leases, including ANN , as of April 23, 2016 : Fiscal Years Minimum Operating Lease Payments (a)(b) (millions) 2016 (remaining three months) $ 153.0 2017 542.3 2018 457.3 2019 377.3 2020 319.8 Subsequent years 813.7 Total future minimum rentals $ 2,663.4 (a) Although such amounts are generally non-cancelable, certain leases are cancelable if specified sales levels are not achieved. All future minimum rentals under such leases have been included in the above table. (b) Net of sublease income, which was not significant in any period. Employment Agreements The Company has employment agreements with certain executives in the normal course of business which provide for compensation and certain other benefits. These agreements also provide for severance payments under certain circumstances. A former Justice executive retired effective January 24, 2015. As a result, previously accrued deferred compensation under the terms of his employment agreement of approximately $35 million became payable and was paid during the first quarter of Fiscal 2016. This amount, which was treated as a non-deductible permanent item for income tax purposes in previous periods, became fully deductible in the first quarter of Fiscal 2015. The related tax benefit of approximately $13 million was treated as a discrete item within the first quarter of Fiscal 2015 and was a significant factor in reducing the Company's effective income tax rate for the three and nine months ended April 25, 2015 . In addition to the deferred compensation above, and also pursuant to the terms of his employment agreement, a previously accrued severance payment of $9 million was paid into a Rabbi Trust in Fiscal 2015. As of July 25, 2015, these funds were recorded as restricted cash within short-term investments included in Prepaid expenses and other current assets with a corresponding liability included in Accrued expenses and other current liabilities. This balance was also paid during the first quarter of Fiscal 2016. Other Commitments The Company enters into various cancelable and non-cancelable commitments during the year. Typically, those commitments are for less than a year in duration and are principally focused on the construction of new retail stores and the procurement of inventory. The Company normally does not maintain any long-term or exclusive commitments or arrangements to purchase merchandise from any single supplier. Preliminary commitments with the Company’s private-label merchandise vendors typically are made five to seven months in advance of planned receipt date. A portion of these merchandise purchase commitments are cancelable up to 30 days prior to the vendor’s scheduled shipment date. In addition, the Company has $27.4 million of outstanding letters of credit as of April 23, 2016 . Legal Matters General The Company is, from time to time, involved in routine litigation incidental to the conduct of our business, including litigation instituted by persons injured upon premises under our control; litigation regarding the merchandise that we sell, including our advertising and marketing practices and product and safety concerns; litigation with respect to various employment matters, including wage and hour litigation; litigation with present or former employees; and litigation regarding intellectual property rights. Although such litigation is routine and incidental to the conduct of our business, as with any business of our size with a significant number of employees and significant merchandise sales, such litigation could result in large monetary awards. However, management believes that, excluding the effect of the Justice pricing lawsuits discussed below, current pending litigation will not have a material adverse effect on our condensed consolidated financial statements. Justice Pricing Litigation The Company is a defendant in a number of class action lawsuits that allege that Justice ’s promotional practices violated state comparative pricing laws in connection with advertisements promoting a 40% discount. The plaintiffs further allege false advertising, violation of state consumer protection statutes, breach of contract, breach of express warranty, and unfair benefit to Justice . The plaintiffs seek to stop Justice ’s allegedly unlawful practice, and obtain damages for Justice ’s customers in the named states. They also seek interest and legal fees. In July 2015, an agreement was reached with the plaintiffs in the Rougvie case to settle the lawsuits on a class basis with all Justice customers who made purchases between January 1, 2012 and February 28, 2015 for approximately $50 million , including payments to members of the class, payment of legal fees and expenses of settlement administration. As a result, the Company established a reserve for approximately $50 million during Fiscal 2015. The proposed Settlement Agreement was filed with the United States District Court for the Eastern District of Pennsylvania for preliminary approval on September 24, 2015, and received preliminary approval by the court on October 27, 2015. The Company paid approximately $50 million representing the agreed settlement amount into an escrow account on November 16, 2015. Formal notice of settlement was sent to the class members on December 1, 2015. The Company continues to believe that the previously accrued amount of approximately $50 million reflects a liability that is both probable and reasonably estimable. The settlement remains subject to considerations of class members’ objections at the final approval hearing scheduled by the Court for May 20, 2016. Once final non-appealable approval is granted, it will resolve all claims in all of the outstanding class actions on behalf of customers who made purchases between January 1, 2012 and February 28, 2015, and any claims for purchases outside that time frame. Recently, potential claims related to purchases made in 2010 and 2011 have been raised. The Company believes it has strong defenses to any such claims and is prepared to defend any such claims. In the event that individual class members exclude themselves from the settlement, they would then only be able to pursue individual claims rather than class claims. If class members who opt to exclude themselves from the settlement pursue individual claims, the Company believes that the liability associated with any of their individual cases would not be material. If the matters described herein do not occur and the pricing lawsuits are not settled, the ultimate resolution of these matters may or may not result in an additional material loss, which cannot be reasonably estimated at this time. Reference is made to the Company’s Annual Report on Form 10-K for the fiscal year ended July 25, 2015 filed with the SEC on September 16, 2015, which includes a description of the lawsuits comprising the Justice pricing litigation and should be read in conjunction with the foregoing update.</t>
  </si>
  <si>
    <t>Segment Information</t>
  </si>
  <si>
    <t>Segment Reporting [Abstract]</t>
  </si>
  <si>
    <t>Segment Information The Company’s segment reporting structure reflects an approach designed to optimize the operational coordination and resource allocation of its businesses across multiple functional areas including specialty retail, ecommerce and licensing. The six reportable segments described below represent the Company’s activities for which separate financial information is available and utilized on a regular basis by the Company’s executive team to evaluate performance and allocate resources. In identifying reportable segments and disclosure of product offerings, the Company considers economic characteristics, as well as products, customers, sales growth potential and long-term profitability. As such, the Company reports its operations in six reportable segments as follows: • ANN segment – consists primarily of the specialty retail, outlet and ecommerce operations of the Ann Taylor and LOFT brands. • Justice segment – consists of the specialty retail, outlet, ecommerce and licensing operations of the Justice brand. • Lane Bryant segment – consists of the specialty retail, outlet and ecommerce operations of the Lane Bryant brand and its Cacique intimates label. • maurices segment – consists of the specialty retail, outlet and ecommerce operations of the maurices brand. • dressbarn segment – consists of the specialty retail, outlet and ecommerce operations of the dressbarn brand. • Catherines segment – consists of the specialty retail and ecommerce operations of the Catherines brand. Other than ANN 's inventory valuation method and reporting period differences described in Note 2, the accounting policies of the Company’s reporting segments are consistent with those described in the Fiscal 2015 10-K. All intercompany revenues are eliminated in consolidation. Corporate overhead expenses are allocated to the segments based upon specific usage or other reasonable allocation methods. Net sales, operating income and depreciation and amortization expense for each segment are as follows: Three Months Ended Nine Months Ended April 23, April 25, April 23, April 25, (millions) Net sales: ANN (a) $ 575.1 $ — $ 1,713.8 $ — Justice 228.9 263.8 861.8 1,034.7 Lane Bryant 273.9 278.7 812.4 803.9 maurices 269.4 274.9 843.7 806.6 dressbarn 241.5 244.3 710.5 734.3 Catherines 80.5 88.6 240.9 253.6 Total net sales $ 1,669.3 $ 1,150.3 $ 5,183.1 $ 3,633.1 Operating income (loss): ANN (a) (b) $ 21.5 $ — $ (32.4 ) $ — Justice (8.8 ) (17.5 ) 44.6 35.9 Lane Bryant 10.9 6.9 3.4 (11.7 ) maurices 34.3 47.4 100.8 103.5 dressbarn 1.6 (6.3 ) (31.2 ) (13.4 ) Catherines 6.3 8.5 10.3 21.7 Unallocated acquisition and integration expenses (8.4 ) (4.6 ) (66.9 ) (18.9 ) Total operating income $ 57.4 $ 34.4 $ 28.6 $ 117.1 Depreciation and amortization expense: ANN (a) $ 33.6 $ — $ 94.1 $ — Justice 17.9 19.4 52.7 49.9 Lane Bryant 10.5 12.0 31.7 35.0 maurices 12.6 10.7 36.4 31.7 dressbarn 13.2 12.8 40.2 37.4 Catherines 2.1 2.0 6.7 5.4 Total depreciation and amortization expense $ 89.9 $ 56.9 $ 261.8 $ 159.4 _______ (a) The results of ANN for the post-acquisition periods from January 31, 2016 to April 30, 2016 and from August 22, 2015 to April 30, 2016 are included within the Company's condensed consolidated results of operations for the three and nine months ended April 23, 2016 , respectively. (b) The results of ANN for the three and nine months ended April 23, 2016 include approximately $12 million and $153 million , respectively, of purchase accounting adjustments, as discussed in Notes 4 and 5.</t>
  </si>
  <si>
    <t>Additional Financial Information</t>
  </si>
  <si>
    <t>Additional Financial Information Nine Months Ended Cash Interest and Taxes: April 23, April 25, (millions) Cash paid for interest $ 49.9 $ 3.7 Cash paid for income taxes $ 20.1 $ 20.6 Non-cash Transactions In connection with the ANN Acquisition, as more fully described in Note 4, the Company issued 31.2 million shares of common stock valued at approximately $345 million , based on the Company's stock price on the date of the acquisition. Non-cash investing activities include accrued purchases of fixed assets in the amount of $43.0 million as of April 23, 2016 and $33.9 million as of April 25, 2015 .</t>
  </si>
  <si>
    <t>Basis of Presentation and Summary of Significant Accounting Policies (Policies)</t>
  </si>
  <si>
    <t>Interim Financial Statements</t>
  </si>
  <si>
    <t>Interim Financial Statements These interim condensed consolidated financial statements have been prepared pursuant to the rules and regulations of the Securities and Exchange Commission (the “SEC”) and are unaudited. In the opinion of management, however, such condensed consolidated financial statements contain all normal and recurring adjustments necessary to present fairly the condensed consolidated financial condition, results of operations, comprehensive income (loss) and cash flows of the Company for the interim periods presented. In addition, certain information and footnote disclosures normally included in financial statements prepared in accordance with the accounting principles generally accepted in the U.S. (“US GAAP”) have been condensed or omitted from this report as is permitted by the SEC’s rules and regulations. However, the Company believes that the disclosures herein are adequate to ensure that the information is fairly presented. The condensed consolidated balance sheet data as of July 25, 2015 is derived from the audited consolidated financial statements included in the Company’s Annual Report on Form 10-K filed with the SEC for the fiscal year ended July 25, 2015 (the “Fiscal 2015 10-K”), which should be read in conjunction with these interim financial statements. Reference is made to the Fiscal 2015 10-K for a complete set of financial statements.</t>
  </si>
  <si>
    <t>Fiscal Period</t>
  </si>
  <si>
    <t>Fiscal Period The Company utilizes a 52-53 week fiscal year ending on the last Saturday in July. Fiscal year 2016 will end on July 30, 2016 and will be a 53-week period (“Fiscal 2016”). Fiscal year 2015 ended on July 25, 2015 and was a 52-week period (“Fiscal 2015”). The three months ended April 23, 2016 and the three months ended April 25, 2015 are both 13-week periods. The nine months ended April 23, 2016 and the nine months ended April 25, 2015 are both 39-week periods. The ANN segment utilizes a 52-53 week fiscal year following the National Retail Federation calendar. Accordingly, ANN 's results for the post-acquisition period from January 31, 2016 to April 30, 2016 have been included herein for the ascena third-quarter period ended April 23, 2016 and the results for the post-acquisition period from August 22, 2015 to April 30, 2016 have been included herein for the ascena nine -month period ended April 23, 2016 . The effect of these one-week reporting period differences are not material to the condensed consolidated financial statements for either the three or nine months ended April 23, 2016 . In addition, ANN 's Fiscal 2016 will end on July 30, 2016 and will represent a 13-week period for the fourth quarter, compared to a 14-week period for the Company's other segments. As a result, ANN will be on the same fiscal calendar as the Company's other segments at the end of Fiscal 2016.</t>
  </si>
  <si>
    <t>Inventory</t>
  </si>
  <si>
    <t xml:space="preserve">The ANN segment uses the weighted average cost method to value inventory while the Company’s other segments use the retail inventory method. Under the weighted average cost method, inventory is valued at the lower of average cost or market, at the individual item level. Inventory cost is adjusted when the current selling price or future estimated selling price is less than cost. </t>
  </si>
  <si>
    <t>Reclassifications</t>
  </si>
  <si>
    <t xml:space="preserve">Reclassifications During the third quarter of Fiscal 2016, the Company determined that, for the first six months of Fiscal 2016, an expense for ANN which should have been classified as Buying, distribution and occupancy expenses, had been incorrectly classified as Cost of goods sold. As a result, during the third quarter of Fiscal 2016, the Company reclassified this expense in the Condensed Consolidated Statements of Operations for the nine months ended April 23, 2016 by increasing Buying, distribution and occupancy expenses and reducing Cost of goods sold by $16.5 million ( $6.6 million for the first quarter of Fiscal 2016 and $9.9 million for the second quarter of Fiscal 2016). This change had no effect on Operating income or Net income (loss) for any periods. </t>
  </si>
  <si>
    <t>Acquisition of ANN INC. (Tables)</t>
  </si>
  <si>
    <t>Schedule of Recognized Identified Assets Acquired and Liabilities Assumed</t>
  </si>
  <si>
    <t xml:space="preserve">The assessment of fair values of assets acquired and liabilities assumed as of August 21, 2015, as adjusted through April 23, 2016 , is as follows: Preliminary Allocation as of the acquisition date Measurement-Period Adjustments Preliminary Allocation, as adjusted through April 23, 2016 (millions) Cash and cash equivalents $ 257.6 $ — $ 257.6 Inventories 398.3 — 398.3 Prepaid expenses and other current assets 100.8 7.5 108.3 Property and equipment 451.0 3.1 454.1 Goodwill 953.2 (5.0 ) 948.2 Other intangible assets (Note 5): Trade names 815.0 — 815.0 Customer relationships 51.5 — 51.5 Favorable leases 49.0 (10.6 ) 38.4 Other assets 3.5 — 3.5 Total assets acquired 3,079.9 (5.0 ) 3,074.9 Accounts payable 155.6 — 155.6 Accrued expenses and other current liabilities (a) 197.0 — 197.0 Deferred income 46.0 — 46.0 Lease-related liabilities 176.6 (1.6 ) 175.0 Deferred income taxes 374.1 (3.4 ) 370.7 Other non-current liabilities 33.4 — 33.4 Total liabilities assumed 982.7 (5.0 ) 977.7 Total net assets acquired $ 2,097.2 $ — $ 2,097.2 _______ (a) As part of the ANN Acquisition, the Company assumed employee-related obligations of approximately $100 million , including approximately $95 million paid during the nine months ended April 23, 2016 . The remaining approximately $5 million is expected to be paid in the first half of Fiscal 2017. </t>
  </si>
  <si>
    <t>Schedule of Acquiree's Post-acquisition Operational Results</t>
  </si>
  <si>
    <t>The results of ANN for the post-acquisition periods from January 31, 2016 to April 30, 2016 and from August 22, 2015 to April 30, 2016 included in the Company’s accompanying condensed consolidated statements of operations for the three and nine months ended April 23, 2016 , respectively, consist of the following: For the period from January 31, 2016 to April 30, 2016 For the period from August 22, 2015 to April 30, 2016 (millions) Net sales $ 575.1 $ 1,713.8 Net income (loss) $ 8.3 $ (61.7 )</t>
  </si>
  <si>
    <t>Business Acquisition, Pro Forma Information</t>
  </si>
  <si>
    <t>The following pro forma information has been prepared as if the ANN Acquisition and the issuance of stock and debt to finance the acquisition had occurred as of the beginning of Fiscal 2015: Three Months Ended Nine Months Ended April 23, April 25, April 23, April 25, (millions, except per share data) (unaudited) Pro forma net sales $ 1,669.9 $ 1,746.9 $ 5,306.5 $ 5,521.8 Pro forma net income $ 13.0 $ 14.7 $ 56.4 $ 67.4 Pro forma net income per common share: Basic $ 0.07 $ 0.08 $ 0.29 $ 0.35 Diluted $ 0.07 $ 0.07 $ 0.29 $ 0.34</t>
  </si>
  <si>
    <t>Goodwill and Other Intangible Assets (Tables)</t>
  </si>
  <si>
    <t>Schedule of Goodwill</t>
  </si>
  <si>
    <t xml:space="preserve">The following details the changes in goodwill for each reportable segment: ANN (a) Justice Lane Bryant (b) maurices dressbarn Catherines Total (millions) Balance at July 25, 2015 $ — $ 103.6 $ 57.4 $ 130.7 $ — $ 28.0 $ 319.7 Acquisition-related activity (Note 4) 948.2 — — — — — 948.2 Balance at April 23, 2016 $ 948.2 $ 103.6 $ 57.4 $ 130.7 $ — $ 28.0 $ 1,267.9 (a) As more fully described in Note 4, the Company recorded measurement-period adjustments of $4.9 million in the second quarter and $0.1 million in the third quarter of Fiscal 2016, resulting in a decrease in goodwill of $5.0 million . (b) Net of accumulated impairment losses of $261.7 million for the Lane Bryant segment as of July 25, 2015 and April 23, 2016 . </t>
  </si>
  <si>
    <t>Schedule of Finite-Lived Intangible Assets</t>
  </si>
  <si>
    <t>Other intangible assets consist of the following: April 23, 2016 July 25, 2015 Description Gross Carrying Amount Accumulated Amortization Net Gross Carrying Amount Accumulated Amortization Net Intangible assets subject to amortization : (millions) Proprietary technology $ 5.8 $ (5.8 ) $ — $ 5.8 $ (5.8 ) $ — Customer relationships 54.2 (15.6 ) 38.6 2.7 (2.7 ) — Favorable leases 38.4 (5.6 ) 32.8 — — — Trade names 5.3 (5.3 ) — 5.3 (5.3 ) — Total intangible assets subject to amortization 103.7 (32.3 ) 71.4 13.8 (13.8 ) — Intangible assets not subject to amortization : Brands and trade names 1,192.4 — 1,192.4 377.4 — 377.4 Franchise rights 10.9 — 10.9 10.9 — 10.9 Total intangible assets not subject to amortization 1,203.3 — 1,203.3 388.3 — 388.3 Total intangible assets $ 1,307.0 $ (32.3 ) $ 1,274.7 $ 402.1 $ (13.8 ) $ 388.3</t>
  </si>
  <si>
    <t>Schedule of Indefinite-Lived Intangible Assets</t>
  </si>
  <si>
    <t>Schedule of Finite-Lived Intangible Assets, Future Amortization Expense</t>
  </si>
  <si>
    <t xml:space="preserve"> The expected amortization for each of the next five fiscal years is as follows: Expected Amortization (millions) 2016 (remaining three months) $ 4.3 2017 12.5 2018 9.4 2019 7.0 2020 5.4 Total $ 38.6</t>
  </si>
  <si>
    <t>Inventories (Tables)</t>
  </si>
  <si>
    <t>Schedule of Inventories by Brand</t>
  </si>
  <si>
    <t>Inventories substantially consist of finished goods merchandise. Inventory by segment is set forth below: April 23, July 25, (millions) ANN $ 235.9 $ — Justice 88.9 136.0 Lane Bryant 151.1 126.5 maurices 105.2 103.8 dressbarn 116.4 93.3 Catherines 41.7 29.7 Total inventories $ 739.2 $ 489.3</t>
  </si>
  <si>
    <t>Property and Equipment (Tables)</t>
  </si>
  <si>
    <t>Schedule of property and equipment, net</t>
  </si>
  <si>
    <t xml:space="preserve">Property and equipment, net, consist of the following: April 23, July 25, (millions) Property and Equipment: Land $ 31.9 $ 30.4 Buildings and improvements 199.7 189.3 Leasehold improvements 941.4 652.7 Furniture, fixtures and equipment 705.1 572.7 Information technology 537.5 356.2 Construction in progress 197.7 148.6 2,613.3 1,949.9 Less: accumulated depreciation (997.4 ) (779.9 ) Property and equipment, net $ 1,615.9 $ 1,170.0 </t>
  </si>
  <si>
    <t>Impairment charges related to long-lived tangible assets by segment</t>
  </si>
  <si>
    <t>Impairment charges related to long-lived tangible assets by segment are as follows: Three Months Ended Nine Months Ended April 23, April 25, April 23, April 25, (millions) Justice $ 0.2 $ 0.8 $ 1.9 $ 5.5 Lane Bryant 0.4 — 1.3 0.6 maurices 0.7 0.5 1.9 2.0 dressbarn 1.1 0.2 4.6 0.6 Total impairment charges $ 2.4 $ 1.5 $ 9.7 $ 8.7</t>
  </si>
  <si>
    <t>Prepaid Expenses and Other Current Assets (Tables)</t>
  </si>
  <si>
    <t>Schedule of Prepaid Expenses and Other Current Assets</t>
  </si>
  <si>
    <t>Prepaid expenses and other current assets consist of the following: April 23, July 25, (millions) Prepaid expenses (a) $ 120.5 $ 45.6 Accounts and other receivables (b) 132.1 70.8 Short-term investments 1.6 13.4 Other current assets 0.4 1.7 Total prepaid expenses and other current assets $ 254.6 $ 131.5 _______ (a) Increase is mainly related to the inclusion of ANN and primarily reflects rent-related and other operations-related balances. (b) Increase is mainly related to higher non-cash income tax receivables as of April 23, 2016 which are expected to reverse by the end of Fiscal 2016.</t>
  </si>
  <si>
    <t>Accrued Expenses and Other Current Liabilities (Tables)</t>
  </si>
  <si>
    <t>Schedule of Accrued Expenses and Other Current Liabilities</t>
  </si>
  <si>
    <t>Accrued expenses and other current liabilities consist of the following: April 23, July 25, (millions) Accrued salary, wages and related expenses $ 177.3 $ 176.9 Accrued operating expenses (a) 151.0 202.1 Sales and other taxes payable 22.2 14.2 Other 47.4 10.0 Total accrued expenses and other current liabilities $ 397.9 $ 403.2 _______ (a) Decrease is primarily due to the escrow payment related to the Justice pricing lawsuits, as more fully described in Note 14.</t>
  </si>
  <si>
    <t>Debt (Tables)</t>
  </si>
  <si>
    <t>Schedule of Debt</t>
  </si>
  <si>
    <t>Debt consists of the following: April 23, July 25, (millions) Principal: Revolving credit facility $ 49.5 $ 116.0 Term loan 1,730.5 — 1,780.0 116.0 Less: unamortized debt issuance costs (a) (41.7 ) (9.5 ) unamortized original issue discount (a) (31.5 ) — 1,706.8 106.5 Less: current portion (36.0 ) — Total long-term debt $ 1,670.8 $ 106.5 _______ (a) The original issue discount and debt issuance costs for the term loan are amortized over the life of the term loan using the interest rate method based on an imputed interest rate of approximately 6.3% . The unamortized debt issuance costs in connection with the Amended Revolving Credit Agreement, as defined below, are amortized on a straight-line basis over the life of the Amended Revolving Credit Agreement. Of the $73.2 million of unamortized debt issuance costs and original issue discount as of April 23, 2016 , $67.1 million was related to the term loan and $6.1 million was related to the revolving credit facility.</t>
  </si>
  <si>
    <t>Schedule of Maturities of Long-term Debt</t>
  </si>
  <si>
    <t>The Company's debt matures as follows: Fiscal Year Amount (millions) 2016 (remaining three months) $ 4.5 2017 54.0 2018 90.0 2019 90.0 2020 90.0 Thereafter 1,451.5 Total maturities $ 1,780.0</t>
  </si>
  <si>
    <t>Fair Value Measurements (Tables)</t>
  </si>
  <si>
    <t>Fair Value Measurements, Recurring and Nonrecurring</t>
  </si>
  <si>
    <t>The carrying amounts and fair values of the Company's Available-for-sale investments and Long-term debt are as follows: As of April 23, 2016 Fair Value Measurements Carrying value Quoted Prices in Active Markets of Identical Assets (Level 1) Significant Other Observable Inputs (Level 2) (millions) Assets: Available-for-sale investments (a) $ 1.6 $ 1.6 $ 1.6 $ 1.6 Liabilities: Term loan (b) $ 1,663.4 $ 1,700.2 Revolving credit facility (c) 43.4 49.5 $ 1,706.8 $ 1,749.7 As of July 25, 2015 Fair Value Measurements Carrying value Quoted Prices in Active Markets of Identical Assets (Level 1) Significant Other Observable Inputs (Level 2) (millions) Assets: Available-for-sale investments (a) $ 13.4 $ 13.4 $ 13.4 $ 13.4 Liabilities: Revolving credit facility (c) $ 106.5 $ 116.0 $ 106.5 $ 116.0 (a) Available-for-sale investments, included within Prepaid expenses and other current assets, consist of restricted cash and are recorded at fair value as of April 23, 2016 and July 25, 2015. (b) The carrying amount of the Term Loan is net of unamortized original issue discount and debt issuance costs of $67.1 million as of April 23, 2016 . The fair value of the Term Loan was determined based on quoted market prices which are considered Level 2 inputs within the fair value hierarchy. (c) The carrying amount of the revolving credit facility is net of unamortized debt issuance costs of $6.1 million as of April 23, 2016 and $9.5 million as of July 25, 2015.</t>
  </si>
  <si>
    <t>Equity (Tables)</t>
  </si>
  <si>
    <t>Summary of Changes in Equity</t>
  </si>
  <si>
    <t xml:space="preserve"> Nine Months Ended Summary of Changes in Equity : April 23, April 25, (millions) Balance at beginning of period $ 1,518.1 $ 1,737.7 Common stock issued in connection with the ANN Acquisition (Note 4) 344.9 — Net (loss) income (25.7 ) 86.6 Other comprehensive income (loss) 2.2 (7.3 ) Common stock issued and equity grants made pursuant to stock-based compensation plans 30.0 21.0 Purchases and retirements of common stock (18.6 ) — Balance at end of period $ 1,850.9 $ 1,838.0</t>
  </si>
  <si>
    <t>Schedule of Weighted Average Number of Shares</t>
  </si>
  <si>
    <t>The weighted-average number of common shares outstanding used to calculate basic net income (loss) per common share is reconciled to those shares used in calculating diluted net income (loss) per common share as follows: Three Months Ended Nine Months Ended April 23, April 25, April 23, April 25, (millions) Basic 194.0 162.8 191.5 162.4 Dilutive effect of stock options and restricted stock units 1.0 2.2 — 2.5 Diluted shares 195.0 165.0 191.5 164.9</t>
  </si>
  <si>
    <t>Stock-based Compensation (Tables)</t>
  </si>
  <si>
    <t>Summary of Total Compensation Expense and Associated Income Tax Benefit</t>
  </si>
  <si>
    <t>A summary of the total compensation expense and associated income tax benefit recognized related to stock-based compensation arrangements is as follows: Three Months Ended Nine Months Ended April 23, April 25, April 23, April 25, (millions) Compensation expense $ 7.0 $ 6.4 $ 19.3 $ 13.6 Income tax benefit $ (2.7 ) $ (2.4 ) $ (7.4 ) $ (5.1 )</t>
  </si>
  <si>
    <t>Weighted-Average Assumptions used to Estimate Fair Value of Stock Options Granted</t>
  </si>
  <si>
    <t>The Company’s weighted-average assumptions used to estimate the fair value of stock options granted during the periods presented were as follows: Nine Months Ended April 23, April 25, Expected term (years) 3.1 3.9 Expected volatility 35.3 % 38.9 % Risk-free interest rate 1.5 % 1.8 % Expected dividend yield — % — % Weighted-average grant date fair value $ 4.17 $ 4.97</t>
  </si>
  <si>
    <t>Summary of Stock Option Activity under all Plans</t>
  </si>
  <si>
    <t>A summary of the stock option activity under all plans during the nine months ended April 23, 2016 is as follows: Number of Shares Weighted- Average Exercise Price Weighted- Average Remaining Contractual Terms Aggregate Intrinsic Value (a) (thousands) (years) (millions) Options outstanding – July 25, 2015 14,103.9 $ 14.13 5.1 $ 17.3 Granted 3,478.3 13.02 Exercised (1,298.3 ) 6.99 Canceled/Forfeited (1,063.3 ) 15.50 Options outstanding – April 23, 2016 15,220.6 $ 14.39 5.1 $ 3.5 Options vested and expected to vest at April 23, 2016 (b) 15,037.6 $ 14.40 5.1 $ 3.2 Options exercisable at April 23, 2016 8,378.0 $ 14.03 4.5 $ 3.2 _______ (a) The intrinsic value is the amount by which the market price at the end of the period of the underlying share of stock exceeds the exercise price of the stock option. (b) The number of options expected to vest takes into consideration estimated expected forfeitures.</t>
  </si>
  <si>
    <t>Summary of Restricted Equity Awards Activity</t>
  </si>
  <si>
    <t>A summary of restricted equity awards activity during the nine months ended April 23, 2016 is as follows: Service-based Restricted Equity Awards Performance-based Restricted Equity Awards Market-based Restricted Equity Awards Number of Shares Weighted- Average Grant Date Fair Value Per Share Number of Shares Weighted- Average Grant Date Fair Value Per Share Number of Shares Weighted- Average Grant Date Fair Value Per Share (thousands) (thousands) (thousands) Nonvested at July 25, 2015 1,101.9 $ 16.13 449.1 $ 17.20 184.8 $ 16.84 Granted 1,755.2 12.80 — — — — Vested (371.9 ) 15.83 — — — — Cancelled/Forfeited (110.4 ) 13.44 (449.1 ) 17.20 (184.8 ) 16.84 Nonvested at April 23, 2016 2,374.8 $ 13.83 — $ — — $ —</t>
  </si>
  <si>
    <t>Commitments and Contingencies (Tables)</t>
  </si>
  <si>
    <t>Schedule of Future Minimum Rental Payments for Operating Leases</t>
  </si>
  <si>
    <t xml:space="preserve">The following is a schedule of the estimated future minimum rentals under non-cancelable operating leases, including ANN , as of April 23, 2016 : Fiscal Years Minimum Operating Lease Payments (a)(b) (millions) 2016 (remaining three months) $ 153.0 2017 542.3 2018 457.3 2019 377.3 2020 319.8 Subsequent years 813.7 Total future minimum rentals $ 2,663.4 (a) Although such amounts are generally non-cancelable, certain leases are cancelable if specified sales levels are not achieved. All future minimum rentals under such leases have been included in the above table. (b) Net of sublease income, which was not significant in any period. </t>
  </si>
  <si>
    <t>Segment Information (Tables)</t>
  </si>
  <si>
    <t>Segment Reporting Disclosure</t>
  </si>
  <si>
    <t xml:space="preserve">Net sales, operating income and depreciation and amortization expense for each segment are as follows: Three Months Ended Nine Months Ended April 23, April 25, April 23, April 25, (millions) Net sales: ANN (a) $ 575.1 $ — $ 1,713.8 $ — Justice 228.9 263.8 861.8 1,034.7 Lane Bryant 273.9 278.7 812.4 803.9 maurices 269.4 274.9 843.7 806.6 dressbarn 241.5 244.3 710.5 734.3 Catherines 80.5 88.6 240.9 253.6 Total net sales $ 1,669.3 $ 1,150.3 $ 5,183.1 $ 3,633.1 Operating income (loss): ANN (a) (b) $ 21.5 $ — $ (32.4 ) $ — Justice (8.8 ) (17.5 ) 44.6 35.9 Lane Bryant 10.9 6.9 3.4 (11.7 ) maurices 34.3 47.4 100.8 103.5 dressbarn 1.6 (6.3 ) (31.2 ) (13.4 ) Catherines 6.3 8.5 10.3 21.7 Unallocated acquisition and integration expenses (8.4 ) (4.6 ) (66.9 ) (18.9 ) Total operating income $ 57.4 $ 34.4 $ 28.6 $ 117.1 Depreciation and amortization expense: ANN (a) $ 33.6 $ — $ 94.1 $ — Justice 17.9 19.4 52.7 49.9 Lane Bryant 10.5 12.0 31.7 35.0 maurices 12.6 10.7 36.4 31.7 dressbarn 13.2 12.8 40.2 37.4 Catherines 2.1 2.0 6.7 5.4 Total depreciation and amortization expense $ 89.9 $ 56.9 $ 261.8 $ 159.4 _______ (a) The results of ANN for the post-acquisition periods from January 31, 2016 to April 30, 2016 and from August 22, 2015 to April 30, 2016 are included within the Company's condensed consolidated results of operations for the three and nine months ended April 23, 2016 , respectively. (b) The results of ANN for the three and nine months ended April 23, 2016 include approximately $12 million and $153 million , respectively, of purchase accounting adjustments, as discussed in Notes 4 and 5. </t>
  </si>
  <si>
    <t>Additional Financial Information (Tables)</t>
  </si>
  <si>
    <t>Cash Interest and Taxes</t>
  </si>
  <si>
    <t xml:space="preserve"> Nine Months Ended Cash Interest and Taxes: April 23, April 25, (millions) Cash paid for interest $ 49.9 $ 3.7 Cash paid for income taxes $ 20.1 $ 20.6</t>
  </si>
  <si>
    <t>Description of Business (Narrative) (Details) $ in Millions</t>
  </si>
  <si>
    <t>12 Months Ended</t>
  </si>
  <si>
    <t>Apr. 23, 2016USD ($)Store</t>
  </si>
  <si>
    <t>Apr. 25, 2015USD ($)</t>
  </si>
  <si>
    <t>Jul. 25, 2015USD ($)</t>
  </si>
  <si>
    <t>Segment Reporting Information [Line Items]</t>
  </si>
  <si>
    <t>Ownership percentage</t>
  </si>
  <si>
    <t>100.00%</t>
  </si>
  <si>
    <t>Number of stores</t>
  </si>
  <si>
    <t>Net sales | $</t>
  </si>
  <si>
    <t>ANN</t>
  </si>
  <si>
    <t>Justice</t>
  </si>
  <si>
    <t>Lane Bryant</t>
  </si>
  <si>
    <t>Maurices</t>
  </si>
  <si>
    <t>Dressbarn</t>
  </si>
  <si>
    <t>Catherines</t>
  </si>
  <si>
    <t>Basis of Presentation and Summary of Significant Accounting Policies (Details) - USD ($) $ in Millions</t>
  </si>
  <si>
    <t>Jan. 23, 2016</t>
  </si>
  <si>
    <t>Oct. 24, 2015</t>
  </si>
  <si>
    <t>Error Corrections and Prior Period Adjustments Restatement [Line Items]</t>
  </si>
  <si>
    <t>Reclassification of Expense from Cost of Goods Sold to Buying, Distribution and Occupancy | Restatement Adjustment</t>
  </si>
  <si>
    <t>Recently Issued Accounting Standards (Details) - New Accounting Pronouncement, Early Adoption, Effect $ in Millions</t>
  </si>
  <si>
    <t>Other Assets</t>
  </si>
  <si>
    <t>New Accounting Pronouncements or Change in Accounting Principle [Line Items]</t>
  </si>
  <si>
    <t>Deferred finance costs, net</t>
  </si>
  <si>
    <t>Long-term Debt</t>
  </si>
  <si>
    <t>Acquisition of ANN INC. (Narrative) (Details) - USD ($) shares in Millions</t>
  </si>
  <si>
    <t>Aug. 21, 2015</t>
  </si>
  <si>
    <t>Business Acquisition [Line Items]</t>
  </si>
  <si>
    <t>Common stock issued related to acquisition, value</t>
  </si>
  <si>
    <t>Percentage of interests acquired</t>
  </si>
  <si>
    <t>Aggregate purchase price to acquire business</t>
  </si>
  <si>
    <t>Payments to acquire businesses</t>
  </si>
  <si>
    <t>Common stock issued related to acquisition, shares</t>
  </si>
  <si>
    <t>Transaction costs</t>
  </si>
  <si>
    <t>Business combination, measurement period from acquisition date (years) (up to)</t>
  </si>
  <si>
    <t>1 year</t>
  </si>
  <si>
    <t>Term loan</t>
  </si>
  <si>
    <t>Debt maximum borrowing capacity</t>
  </si>
  <si>
    <t>Term loan | ANN</t>
  </si>
  <si>
    <t>Debt instrument term (years)</t>
  </si>
  <si>
    <t>7 years</t>
  </si>
  <si>
    <t>Customer relationships | ANN</t>
  </si>
  <si>
    <t>Acquired intangible assets useful life (years)</t>
  </si>
  <si>
    <t>5 years</t>
  </si>
  <si>
    <t>Acquisition of ANN INC. (Preliminary Assessment of Fair Value of Assets Acquired and Liabilities Assumed) (Details) - USD ($) $ in Millions</t>
  </si>
  <si>
    <t>6 Months Ended</t>
  </si>
  <si>
    <t>8 Months Ended</t>
  </si>
  <si>
    <t>Jan. 21, 2017</t>
  </si>
  <si>
    <t>Business Combination, Recognized Identifiable Assets Acquired, Goodwill, and Liabilities Assumed, Net [Abstract]</t>
  </si>
  <si>
    <t>Measurement-Period Adjustments</t>
  </si>
  <si>
    <t>Measurement Period Adjustments, Inventories</t>
  </si>
  <si>
    <t>Property and equipment</t>
  </si>
  <si>
    <t>Total assets acquired</t>
  </si>
  <si>
    <t>Total liabilities assumed</t>
  </si>
  <si>
    <t>Total net assets acquired</t>
  </si>
  <si>
    <t>Measurement Period Adjustments, Cash and cash equivalents</t>
  </si>
  <si>
    <t>Measurement Period Adjustments, Prepaid expenses and other current assets</t>
  </si>
  <si>
    <t>Measurement Period Adjustments, Property and equipment</t>
  </si>
  <si>
    <t>Measurement Period Adjustments, Goodwill</t>
  </si>
  <si>
    <t>Measurement Period Adjustments, Other assets</t>
  </si>
  <si>
    <t>Measurement Period Adjustments, Total assets acquired</t>
  </si>
  <si>
    <t>Measurement Period Adjustments, Accounts payable</t>
  </si>
  <si>
    <t>Measurement Period Adjustments, Accrued expenses and other current liabilities</t>
  </si>
  <si>
    <t>Measurement Period Adjustments, Deferred income</t>
  </si>
  <si>
    <t>Measurement Period Adjustments, Lease-related liabilities</t>
  </si>
  <si>
    <t>Measurement Period Adjustments, Deferred income taxes</t>
  </si>
  <si>
    <t>Measurement Period Adjustments, Other non-current liabilities</t>
  </si>
  <si>
    <t>Measurement Period Adjustments, Total liabilities assumed</t>
  </si>
  <si>
    <t>Measurement Period Adjustments, Total net assets acquired</t>
  </si>
  <si>
    <t>Employee-related obligations</t>
  </si>
  <si>
    <t>Payments to employees</t>
  </si>
  <si>
    <t>Trade names | ANN</t>
  </si>
  <si>
    <t>Other intangible assets</t>
  </si>
  <si>
    <t>Measurement Period Adjustments, Other intangible assets</t>
  </si>
  <si>
    <t>Favorable leases | ANN</t>
  </si>
  <si>
    <t>Scenario, Forecast | ANN</t>
  </si>
  <si>
    <t>Acquisition of ANN INC. (Pro Forma Information) (Details) - USD ($) $ / shares in Units, shares in Millions, $ in Millions</t>
  </si>
  <si>
    <t>Apr. 30, 2016</t>
  </si>
  <si>
    <t>Weighted average number of diluted shares outstanding</t>
  </si>
  <si>
    <t>Business Acquisition, Pro Forma Information [Abstract]</t>
  </si>
  <si>
    <t>Pro forma net sales</t>
  </si>
  <si>
    <t>Pro forma net income</t>
  </si>
  <si>
    <t>Pro forma net income per common share:</t>
  </si>
  <si>
    <t>Subsequent Event | ANN</t>
  </si>
  <si>
    <t>Goodwill and Other Intangible Assets (Schedule of Goodwill) (Details) - USD ($) $ in Millions</t>
  </si>
  <si>
    <t>Goodwill [Roll Forward]</t>
  </si>
  <si>
    <t>Goodwill, Beginning Balance</t>
  </si>
  <si>
    <t>Acquisition-related activity (Note 4)</t>
  </si>
  <si>
    <t>Goodwill, Ending Balance</t>
  </si>
  <si>
    <t>Goodwill decrease</t>
  </si>
  <si>
    <t>Impairment losses</t>
  </si>
  <si>
    <t>maurices</t>
  </si>
  <si>
    <t>dressbarn</t>
  </si>
  <si>
    <t>Goodwill and Other Intangible Assets (Other Intangible Assets) (Details) - USD ($) $ in Millions</t>
  </si>
  <si>
    <t>Schedule of Finite-Lived and Indefinite-Lived Intangible Assets [Line Items]</t>
  </si>
  <si>
    <t>Intangible assets subject to amortization, gross carrying amount</t>
  </si>
  <si>
    <t>Intangible assets subject to amortization, accumulated amortization</t>
  </si>
  <si>
    <t>Total</t>
  </si>
  <si>
    <t>Intangible assets not subject to amortization, gross carrying amount</t>
  </si>
  <si>
    <t>Total intangible assets, gross carrying amount</t>
  </si>
  <si>
    <t>Total intangible assets, Net</t>
  </si>
  <si>
    <t>Brands and trade names</t>
  </si>
  <si>
    <t>Franchise rights</t>
  </si>
  <si>
    <t>Proprietary technology</t>
  </si>
  <si>
    <t>Customer relationships</t>
  </si>
  <si>
    <t>Favorable leases</t>
  </si>
  <si>
    <t>Trade names</t>
  </si>
  <si>
    <t>Goodwill and Other Intangible Assets (Amortization) (Details) - USD ($) $ in Millions</t>
  </si>
  <si>
    <t>Finite-Lived Intangible Assets [Line Items]</t>
  </si>
  <si>
    <t>Recognized amortization expense on other intangible assets</t>
  </si>
  <si>
    <t>Finite-Lived Intangible Assets, Amortization Expense, Maturity Schedule [Abstract]</t>
  </si>
  <si>
    <t>2016 (remaining three months)</t>
  </si>
  <si>
    <t>Favorable Leasehold</t>
  </si>
  <si>
    <t>4 years</t>
  </si>
  <si>
    <t>ANN | Customer relationships</t>
  </si>
  <si>
    <t>Inventories (Schedule of Inventories by Brand) (Details) - USD ($) $ in Millions</t>
  </si>
  <si>
    <t>Inventory [Line Items]</t>
  </si>
  <si>
    <t>Property and Equipment (Schedule of Property and Equipment, Net) (Details) - USD ($) $ in Millions</t>
  </si>
  <si>
    <t>Property, Plant and Equipment [Line Items]</t>
  </si>
  <si>
    <t>Property and equipment, gross</t>
  </si>
  <si>
    <t>Less: accumulated depreciation</t>
  </si>
  <si>
    <t>Land</t>
  </si>
  <si>
    <t>Buildings and improvements</t>
  </si>
  <si>
    <t>Leasehold improvements</t>
  </si>
  <si>
    <t>Furniture, fixtures and equipment</t>
  </si>
  <si>
    <t>Information technology</t>
  </si>
  <si>
    <t>Construction in progress</t>
  </si>
  <si>
    <t>Property and Equipment (Impairment) (Details) - USD ($) $ in Millions</t>
  </si>
  <si>
    <t>Impaired Long-Lived Assets Held and Used [Line Items]</t>
  </si>
  <si>
    <t>Prepaid Expenses and Other Current Assets (Details) - USD ($) $ in Millions</t>
  </si>
  <si>
    <t>Prepaid expenses</t>
  </si>
  <si>
    <t>Accounts and other receivables</t>
  </si>
  <si>
    <t>Short-term investments</t>
  </si>
  <si>
    <t>Other current assets</t>
  </si>
  <si>
    <t>Total prepaid expenses and other current assets</t>
  </si>
  <si>
    <t>Accrued Expenses and Other Current Liabilities (Details) - USD ($) $ in Millions</t>
  </si>
  <si>
    <t>Accrued salary, wages and related expenses</t>
  </si>
  <si>
    <t>Accrued operating expenses</t>
  </si>
  <si>
    <t>Sales and other taxes payable</t>
  </si>
  <si>
    <t>Other</t>
  </si>
  <si>
    <t>Total accrued expenses and other current liabilities</t>
  </si>
  <si>
    <t>Debt (Schedule of Debt) (Details) - USD ($) $ in Millions</t>
  </si>
  <si>
    <t>Debt Instrument [Line Items]</t>
  </si>
  <si>
    <t>Long-term debt, including unamortized original issue discount and debt issuance costs</t>
  </si>
  <si>
    <t>Less: unamortized debt issuance costs</t>
  </si>
  <si>
    <t>Less: unamortized original issue discount</t>
  </si>
  <si>
    <t>Long-term debt</t>
  </si>
  <si>
    <t>Less: current portion</t>
  </si>
  <si>
    <t>Total long-term debt</t>
  </si>
  <si>
    <t>Debt stated interest rate (percent)</t>
  </si>
  <si>
    <t>6.30%</t>
  </si>
  <si>
    <t>Unamortized debt issuance costs and unamortized original issue discount</t>
  </si>
  <si>
    <t>Revolving Credit Facility</t>
  </si>
  <si>
    <t>20.00%</t>
  </si>
  <si>
    <t>Revolving Credit Facility | Line of Credit</t>
  </si>
  <si>
    <t>Debt (Amended Revolving Credit Agreement) (Details) - USD ($)</t>
  </si>
  <si>
    <t>Aug. 20, 2015</t>
  </si>
  <si>
    <t>Optional additional increase in credit facility</t>
  </si>
  <si>
    <t>Debt effective interest rate (percent)</t>
  </si>
  <si>
    <t>3.75%</t>
  </si>
  <si>
    <t>Line of credit outstanding</t>
  </si>
  <si>
    <t>Line of credit facility, remaining borrowing availability</t>
  </si>
  <si>
    <t>Letter of Credit</t>
  </si>
  <si>
    <t>Standby Letters of Credit</t>
  </si>
  <si>
    <t>Swing loan</t>
  </si>
  <si>
    <t>Minimum | Revolving Credit Facility</t>
  </si>
  <si>
    <t>Commitment fee on unutilized revolving credit facility (percent)</t>
  </si>
  <si>
    <t>0.20%</t>
  </si>
  <si>
    <t>Maximum | Revolving Credit Facility</t>
  </si>
  <si>
    <t>0.25%</t>
  </si>
  <si>
    <t>Eurodollar Borrowings | Minimum | Revolving Credit Facility | London Interbank Offered Rate (LIBOR)</t>
  </si>
  <si>
    <t>Applicable margin above base rate (percent)</t>
  </si>
  <si>
    <t>1.25%</t>
  </si>
  <si>
    <t>Eurodollar Borrowings | Maximum | Revolving Credit Facility | London Interbank Offered Rate (LIBOR)</t>
  </si>
  <si>
    <t>1.50%</t>
  </si>
  <si>
    <t>Alternative Base Rate Borrowings | Revolving Credit Facility | London Interbank Offered Rate (LIBOR)</t>
  </si>
  <si>
    <t>1.00%</t>
  </si>
  <si>
    <t>Alternative Base Rate Borrowings | Revolving Credit Facility | Federal Funds Rate</t>
  </si>
  <si>
    <t>0.50%</t>
  </si>
  <si>
    <t>Alternative Base Rate Borrowings | Minimum | Revolving Credit Facility | London Interbank Offered Rate (LIBOR)</t>
  </si>
  <si>
    <t>Debt margin in addition to base rate (percent)</t>
  </si>
  <si>
    <t>Alternative Base Rate Borrowings | Maximum | Revolving Credit Facility | London Interbank Offered Rate (LIBOR)</t>
  </si>
  <si>
    <t>Debt (Term Loan) (Details) - USD ($)</t>
  </si>
  <si>
    <t>Debt instrument, unamortized discount</t>
  </si>
  <si>
    <t>Repayments of secured debt</t>
  </si>
  <si>
    <t>Debt instrument, face amount</t>
  </si>
  <si>
    <t>Debt instrument discount percentage</t>
  </si>
  <si>
    <t>2.00%</t>
  </si>
  <si>
    <t>Debt periodic payment</t>
  </si>
  <si>
    <t>Debt payment to be paid subsequent to current fiscal year</t>
  </si>
  <si>
    <t>Debt balloon payment to be paid</t>
  </si>
  <si>
    <t>Repayment of debt</t>
  </si>
  <si>
    <t>Debt mandatory prepayment threshold amount</t>
  </si>
  <si>
    <t>Debt mandatory prepayment period (years)</t>
  </si>
  <si>
    <t>Debt instrument, premium as percentage of aggregate principal amount</t>
  </si>
  <si>
    <t>Debt instrument, repurchased amount</t>
  </si>
  <si>
    <t>Gain on repurchase of debt instrument</t>
  </si>
  <si>
    <t>Debt issuance costs</t>
  </si>
  <si>
    <t>Eurodollar Borrowings | Term loan</t>
  </si>
  <si>
    <t>5.25%</t>
  </si>
  <si>
    <t>Eurodollar Borrowings | Term loan | London Interbank Offered Rate (LIBOR)</t>
  </si>
  <si>
    <t>0.75%</t>
  </si>
  <si>
    <t>4.50%</t>
  </si>
  <si>
    <t>Alternative Base Rate Borrowings | Term loan</t>
  </si>
  <si>
    <t>Debt instrument, base rate floor (percent)</t>
  </si>
  <si>
    <t>1.75%</t>
  </si>
  <si>
    <t>Alternative Base Rate Borrowings | Term loan | London Interbank Offered Rate (LIBOR)</t>
  </si>
  <si>
    <t>3.50%</t>
  </si>
  <si>
    <t>Alternative Base Rate Borrowings | Term loan | Federal Funds Rate</t>
  </si>
  <si>
    <t>Debt (Restrictions Under the Revolving Credit Agreement Narrative) (Details)</t>
  </si>
  <si>
    <t>Apr. 23, 2016USD ($)</t>
  </si>
  <si>
    <t>Debt stated interest rate (not less than) (percent)</t>
  </si>
  <si>
    <t>Credit facility financial covenants, minimum fixed charge coverage ratio required (at least)</t>
  </si>
  <si>
    <t>Credit facility covenant, percentage of credit limit</t>
  </si>
  <si>
    <t>10.00%</t>
  </si>
  <si>
    <t>Reduced Availability Period minimum threshold amount</t>
  </si>
  <si>
    <t>Reduced Availability Period consecutive threshold (days)</t>
  </si>
  <si>
    <t>3 days</t>
  </si>
  <si>
    <t>Credit facility covenant, number of days with availability greater than threshold</t>
  </si>
  <si>
    <t>30 days</t>
  </si>
  <si>
    <t>Debt (Maturities of Debt) (Details) - USD ($) $ in Millions</t>
  </si>
  <si>
    <t>Thereafter</t>
  </si>
  <si>
    <t>Total maturities</t>
  </si>
  <si>
    <t>Fair Value Measurements (Details) - USD ($) $ in Millions</t>
  </si>
  <si>
    <t>Fair Value, Assets and Liabilities Measured on Recurring and Nonrecurring Basis [Line Items]</t>
  </si>
  <si>
    <t>Debt issuance cost</t>
  </si>
  <si>
    <t>Carrying value</t>
  </si>
  <si>
    <t>Available-for-sale investments</t>
  </si>
  <si>
    <t>Carrying value | Revolving Credit Facility</t>
  </si>
  <si>
    <t>Carrying value | Term loan</t>
  </si>
  <si>
    <t>Fair Value Measurements | Quoted Prices in Active Markets of Identical Assets (Level 1)</t>
  </si>
  <si>
    <t>Fair Value Measurements | Significant Other Observable Inputs (Level 2)</t>
  </si>
  <si>
    <t>Fair Value Measurements | Significant Other Observable Inputs (Level 2) | Revolving Credit Facility</t>
  </si>
  <si>
    <t>Fair Value Measurements | Significant Other Observable Inputs (Level 2) | Term loan</t>
  </si>
  <si>
    <t>Equity (Summary of Changes in Equity) (Details) - USD ($) $ in Millions</t>
  </si>
  <si>
    <t>Increase (Decrease) in Stockholders' Equity [Roll Forward]</t>
  </si>
  <si>
    <t>Balance at beginning of period</t>
  </si>
  <si>
    <t>Common stock issued in connection with the ANN Acquisition (Note 4)</t>
  </si>
  <si>
    <t>Other comprehensive income (loss)</t>
  </si>
  <si>
    <t>Common stock issued and equity grants made pursuant to stock-based compensation plans</t>
  </si>
  <si>
    <t>Balance at end of period</t>
  </si>
  <si>
    <t>Equity (Narrative) (Details) - USD ($)</t>
  </si>
  <si>
    <t>Dec. 31, 2015</t>
  </si>
  <si>
    <t>Common Stock</t>
  </si>
  <si>
    <t>Class of Stock [Line Items]</t>
  </si>
  <si>
    <t>Stock repurchase program, amount of repurchases in excess, subject to certain restrictions</t>
  </si>
  <si>
    <t>2016 Stock Repurchase Program</t>
  </si>
  <si>
    <t>Share repurchase program authorized amount</t>
  </si>
  <si>
    <t>Stock repurchase program remaining authorized repurchase amount</t>
  </si>
  <si>
    <t>Purchases of common stock, shares</t>
  </si>
  <si>
    <t>2011 Stock Repurchase Plan</t>
  </si>
  <si>
    <t>Equity (Net Income per Common Share) (Details) - shares shares in Millions</t>
  </si>
  <si>
    <t>Earnings Per Share [Abstract]</t>
  </si>
  <si>
    <t>Basic</t>
  </si>
  <si>
    <t>Dilutive effect of stock options and restricted stock units</t>
  </si>
  <si>
    <t>Diluted shares</t>
  </si>
  <si>
    <t>Antidilutive securities excluded from computation of earnings per share, amount</t>
  </si>
  <si>
    <t>Stock-based Compensation (Narrative) (Details) - USD ($) $ in Millions</t>
  </si>
  <si>
    <t>Dec. 10, 2015</t>
  </si>
  <si>
    <t>Dec. 09, 2015</t>
  </si>
  <si>
    <t>Share-based Compensation Arrangement by Share-based Payment Award [Line Items]</t>
  </si>
  <si>
    <t>Total unrecognized compensation costs related to non-vested options</t>
  </si>
  <si>
    <t>Weighted-average years expected to be recognized over (years)</t>
  </si>
  <si>
    <t>2 years 2 months 28 days</t>
  </si>
  <si>
    <t>Total intrinsic value of options exercised</t>
  </si>
  <si>
    <t>Total fair value of options vested</t>
  </si>
  <si>
    <t>2010 Stock Plan</t>
  </si>
  <si>
    <t>Aggregate number of shares that may be issued under Stock Incentive Plan</t>
  </si>
  <si>
    <t>2016 Omnibus Incentive Plan</t>
  </si>
  <si>
    <t>Shares available for future grants under Stock Incentive Plan</t>
  </si>
  <si>
    <t>Performance-based stock awards | 2016 Omnibus Incentive Plan</t>
  </si>
  <si>
    <t>Performance-based stock awards, award granting period (years)</t>
  </si>
  <si>
    <t>Service-based Restricted Equity Awards</t>
  </si>
  <si>
    <t>3 years</t>
  </si>
  <si>
    <t>Total unrecognized compensation</t>
  </si>
  <si>
    <t>Cash Settled LTIP Awards</t>
  </si>
  <si>
    <t>Award canceled, shares</t>
  </si>
  <si>
    <t>Accrued liabilities derecognized</t>
  </si>
  <si>
    <t>Stock-based Compensation (Summary of Total Compensation Expense and Associated Income Tax Benefit) (Details) - USD ($) $ in Millions</t>
  </si>
  <si>
    <t>Compensation expense</t>
  </si>
  <si>
    <t>Income tax benefit</t>
  </si>
  <si>
    <t>Stock based Compensation (Weighted-Average Assumptions used to Estimate Fair Value of Stock Options Granted) (Details) - $ / shares</t>
  </si>
  <si>
    <t>Expected term (years)</t>
  </si>
  <si>
    <t>3 years 1 month</t>
  </si>
  <si>
    <t>3 years 10 months 33 days</t>
  </si>
  <si>
    <t>Expected volatility (percent)</t>
  </si>
  <si>
    <t>35.30%</t>
  </si>
  <si>
    <t>38.90%</t>
  </si>
  <si>
    <t>Risk-free interest rate (percent)</t>
  </si>
  <si>
    <t>1.80%</t>
  </si>
  <si>
    <t>Expected dividend yield (percent)</t>
  </si>
  <si>
    <t>0.00%</t>
  </si>
  <si>
    <t>Weighted-average grant date fair value (dollars per share)</t>
  </si>
  <si>
    <t>Stock-based Compensation (Summary of Stock Option Activity under all Plans) (Details) - USD ($) $ / shares in Units, $ in Millions</t>
  </si>
  <si>
    <t>Number of Shares</t>
  </si>
  <si>
    <t>Options outstanding – July 25, 2015 (shares)</t>
  </si>
  <si>
    <t>Granted (shares)</t>
  </si>
  <si>
    <t>Exercised (shares)</t>
  </si>
  <si>
    <t>Canceled/Forfeited (shares)</t>
  </si>
  <si>
    <t>Options outstanding – April 23, 2016 (shares)</t>
  </si>
  <si>
    <t>Options vested and expected to vest at April 23, 2016 (shares)</t>
  </si>
  <si>
    <t>Options exercisable at April 23, 2016 (shares)</t>
  </si>
  <si>
    <t>Weighted-Average Exercise Price (in dollars per share)</t>
  </si>
  <si>
    <t>Options outstanding – July 25, 2015 (dollars per share)</t>
  </si>
  <si>
    <t>Granted (dollars per share)</t>
  </si>
  <si>
    <t>Exercised (dollars per share)</t>
  </si>
  <si>
    <t>Canceled/Forfeited (dollars per share)</t>
  </si>
  <si>
    <t>Options outstanding – April 23, 2016 (dollars per share)</t>
  </si>
  <si>
    <t>Options vested and expected to vest at April 23, 2016 (dollars per share)</t>
  </si>
  <si>
    <t>Options exercisable at April 23, 2016 (dollars per share)</t>
  </si>
  <si>
    <t>Weighted-Average Remaining Contractual Terms (years)</t>
  </si>
  <si>
    <t>Options outstanding, weighted-average remaining contractual terms (years)</t>
  </si>
  <si>
    <t>5 years 1 month 6 days</t>
  </si>
  <si>
    <t>Options vested and expected to vest at April 23, 2016, weighted-average remaining contractual terms (years)</t>
  </si>
  <si>
    <t>Options exercisable at April 23, 2016, weighted-average remaining contractual terms (years)</t>
  </si>
  <si>
    <t>4 years 6 months 5 days</t>
  </si>
  <si>
    <t>Aggregate Intrinsic Value</t>
  </si>
  <si>
    <t>Options outstanding, aggregate intrinsic value</t>
  </si>
  <si>
    <t>Options vested and expected to vest at April 23, 2016, aggregate intrinsic value</t>
  </si>
  <si>
    <t>Options exercisable at April 23, 2016, aggregate intrinsic value</t>
  </si>
  <si>
    <t>Stock-based Compensation (Summary of Restricted Equity Awards Activity) (Details)</t>
  </si>
  <si>
    <t>Apr. 23, 2016$ / sharesshares</t>
  </si>
  <si>
    <t>Number of shares</t>
  </si>
  <si>
    <t>Nonvested at July 25, 2015 (shares) | shares</t>
  </si>
  <si>
    <t>Granted (shares) | shares</t>
  </si>
  <si>
    <t>Vested (shares) | shares</t>
  </si>
  <si>
    <t>Cancelled/Forfeited (shares) | shares</t>
  </si>
  <si>
    <t>Nonvested at April 23, 2016 (shares) | shares</t>
  </si>
  <si>
    <t>Weighted Average Grant Date Fair Value Per Share</t>
  </si>
  <si>
    <t>Nonvested at July 25, 2015 (dollars per share) | $ / shares</t>
  </si>
  <si>
    <t>Granted (dollars per share) | $ / shares</t>
  </si>
  <si>
    <t>Vested (dollars per share) | $ / shares</t>
  </si>
  <si>
    <t>Cancelled/Forfeited (dollars per share) | $ / shares</t>
  </si>
  <si>
    <t>Nonvested at April 23, 2016 (dollars per share) | $ / shares</t>
  </si>
  <si>
    <t>Performance-based Restricted Equity Awards</t>
  </si>
  <si>
    <t>Market-based Restricted Equity Awards</t>
  </si>
  <si>
    <t>Commitments and Contingencies (Schedule of Future Minimum Rentals for Operating Leases) (Details) $ in Millions</t>
  </si>
  <si>
    <t>Subsequent years</t>
  </si>
  <si>
    <t>Total future minimum rentals</t>
  </si>
  <si>
    <t>Commitments and Contingencies (Narrative) (Details) - USD ($) $ in Millions</t>
  </si>
  <si>
    <t>Nov. 16, 2015</t>
  </si>
  <si>
    <t>Jul. 31, 2015</t>
  </si>
  <si>
    <t>Other Commitments [Line Items]</t>
  </si>
  <si>
    <t>Deferred income tax benefit</t>
  </si>
  <si>
    <t>Accrued severance payment</t>
  </si>
  <si>
    <t>Period prior to shipment date to cancel commitments (in days)</t>
  </si>
  <si>
    <t>Sales discounts percent</t>
  </si>
  <si>
    <t>40.00%</t>
  </si>
  <si>
    <t>Litigation settlement amount</t>
  </si>
  <si>
    <t>Litigation reserve</t>
  </si>
  <si>
    <t>Deferred Compensation, Excluding Share-based Payments and Retirement Benefits</t>
  </si>
  <si>
    <t>Accrued deferred compensation</t>
  </si>
  <si>
    <t>Minimum</t>
  </si>
  <si>
    <t>Period prior to shipment date to cancel commitments (in months)</t>
  </si>
  <si>
    <t>5 months</t>
  </si>
  <si>
    <t>Maximum</t>
  </si>
  <si>
    <t>7 months</t>
  </si>
  <si>
    <t>Segment Information (Narrative) (Details)</t>
  </si>
  <si>
    <t>Apr. 23, 2016segment</t>
  </si>
  <si>
    <t>Number of reportable segments</t>
  </si>
  <si>
    <t>Segment Information (Net Sales and Operating Income) (Details) - USD ($) $ in Millions</t>
  </si>
  <si>
    <t>Total net sales</t>
  </si>
  <si>
    <t>Total operating income</t>
  </si>
  <si>
    <t>Total depreciation and amortization expense</t>
  </si>
  <si>
    <t>Purchase accounting adjustment</t>
  </si>
  <si>
    <t>Operating Segments | ANN</t>
  </si>
  <si>
    <t>Operating Segments | Justice</t>
  </si>
  <si>
    <t>Operating Segments | Lane Bryant</t>
  </si>
  <si>
    <t>Operating Segments | Maurices</t>
  </si>
  <si>
    <t>Operating Segments | Dressbarn</t>
  </si>
  <si>
    <t>Operating Segments | Catherines</t>
  </si>
  <si>
    <t>Unallocated acquisition and integration expenses</t>
  </si>
  <si>
    <t>Additional Financial Information (Cash Interest and Taxes) (Details) - USD ($) $ in Millions</t>
  </si>
  <si>
    <t>Supplemental Cash Flow Information [Abstract]</t>
  </si>
  <si>
    <t>Cash paid for interest</t>
  </si>
  <si>
    <t>Cash paid for income taxes</t>
  </si>
  <si>
    <t>Additional Financial Information (Narrative) (Details) - USD ($) shares in Millions, $ in Millions</t>
  </si>
  <si>
    <t>Accrued purchases of fixed asset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98301</v>
      </c>
    </row>
    <row r="12" spans="1:3">
      <c r="A12" s="4" t="s">
        <v>19</v>
      </c>
      <c r="B12" s="4" t="s">
        <v>20</v>
      </c>
    </row>
    <row r="13" spans="1:3">
      <c r="A13" s="4" t="s">
        <v>21</v>
      </c>
      <c r="B13" s="4" t="s">
        <v>22</v>
      </c>
    </row>
    <row r="14" spans="1:3">
      <c r="A14" s="4" t="s">
        <v>23</v>
      </c>
      <c r="C14" s="6" t="n">
        <v>1941230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v>
      </c>
      <c r="B1" s="2" t="s">
        <v>1</v>
      </c>
    </row>
    <row r="2" spans="1:2">
      <c r="B2" s="2" t="s">
        <v>2</v>
      </c>
    </row>
    <row r="3" spans="1:2">
      <c r="A3" s="3" t="s">
        <v>144</v>
      </c>
    </row>
    <row r="4" spans="1:2">
      <c r="A4" s="4" t="s">
        <v>28</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6</v>
      </c>
      <c r="C3" s="8" t="n">
        <v>240.6</v>
      </c>
    </row>
    <row r="4" spans="1:3">
      <c r="A4" s="4" t="s">
        <v>28</v>
      </c>
      <c r="B4" s="9" t="n">
        <v>739.2</v>
      </c>
      <c r="C4" s="9" t="n">
        <v>489.3</v>
      </c>
    </row>
    <row r="5" spans="1:3">
      <c r="A5" s="4" t="s">
        <v>29</v>
      </c>
      <c r="B5" s="6" t="n">
        <v>0</v>
      </c>
      <c r="C5" s="9" t="n">
        <v>88.5</v>
      </c>
    </row>
    <row r="6" spans="1:3">
      <c r="A6" s="4" t="s">
        <v>30</v>
      </c>
      <c r="B6" s="9" t="n">
        <v>254.6</v>
      </c>
      <c r="C6" s="9" t="n">
        <v>131.5</v>
      </c>
    </row>
    <row r="7" spans="1:3">
      <c r="A7" s="4" t="s">
        <v>31</v>
      </c>
      <c r="B7" s="9" t="n">
        <v>1239.8</v>
      </c>
      <c r="C7" s="9" t="n">
        <v>949.9</v>
      </c>
    </row>
    <row r="8" spans="1:3">
      <c r="A8" s="4" t="s">
        <v>32</v>
      </c>
      <c r="B8" s="9" t="n">
        <v>1615.9</v>
      </c>
      <c r="C8" s="6" t="n">
        <v>1170</v>
      </c>
    </row>
    <row r="9" spans="1:3">
      <c r="A9" s="4" t="s">
        <v>33</v>
      </c>
      <c r="B9" s="9" t="n">
        <v>1267.9</v>
      </c>
      <c r="C9" s="9" t="n">
        <v>319.7</v>
      </c>
    </row>
    <row r="10" spans="1:3">
      <c r="A10" s="4" t="s">
        <v>34</v>
      </c>
      <c r="B10" s="9" t="n">
        <v>1274.7</v>
      </c>
      <c r="C10" s="9" t="n">
        <v>388.3</v>
      </c>
    </row>
    <row r="11" spans="1:3">
      <c r="A11" s="4" t="s">
        <v>35</v>
      </c>
      <c r="B11" s="9" t="n">
        <v>86.90000000000001</v>
      </c>
      <c r="C11" s="9" t="n">
        <v>78.3</v>
      </c>
    </row>
    <row r="12" spans="1:3">
      <c r="A12" s="4" t="s">
        <v>36</v>
      </c>
      <c r="B12" s="9" t="n">
        <v>5485.2</v>
      </c>
      <c r="C12" s="9" t="n">
        <v>2906.2</v>
      </c>
    </row>
    <row r="13" spans="1:3">
      <c r="A13" s="3" t="s">
        <v>37</v>
      </c>
    </row>
    <row r="14" spans="1:3">
      <c r="A14" s="4" t="s">
        <v>38</v>
      </c>
      <c r="B14" s="9" t="n">
        <v>378.2</v>
      </c>
      <c r="C14" s="9" t="n">
        <v>238.8</v>
      </c>
    </row>
    <row r="15" spans="1:3">
      <c r="A15" s="4" t="s">
        <v>39</v>
      </c>
      <c r="B15" s="9" t="n">
        <v>397.9</v>
      </c>
      <c r="C15" s="9" t="n">
        <v>403.2</v>
      </c>
    </row>
    <row r="16" spans="1:3">
      <c r="A16" s="4" t="s">
        <v>40</v>
      </c>
      <c r="B16" s="9" t="n">
        <v>117.9</v>
      </c>
      <c r="C16" s="9" t="n">
        <v>64.09999999999999</v>
      </c>
    </row>
    <row r="17" spans="1:3">
      <c r="A17" s="4" t="s">
        <v>41</v>
      </c>
      <c r="B17" s="6" t="n">
        <v>0</v>
      </c>
      <c r="C17" s="9" t="n">
        <v>11.6</v>
      </c>
    </row>
    <row r="18" spans="1:3">
      <c r="A18" s="4" t="s">
        <v>42</v>
      </c>
      <c r="B18" s="6" t="n">
        <v>36</v>
      </c>
      <c r="C18" s="6" t="n">
        <v>0</v>
      </c>
    </row>
    <row r="19" spans="1:3">
      <c r="A19" s="4" t="s">
        <v>43</v>
      </c>
      <c r="B19" s="6" t="n">
        <v>930</v>
      </c>
      <c r="C19" s="9" t="n">
        <v>717.7</v>
      </c>
    </row>
    <row r="20" spans="1:3">
      <c r="A20" s="4" t="s">
        <v>44</v>
      </c>
      <c r="B20" s="9" t="n">
        <v>1670.8</v>
      </c>
      <c r="C20" s="9" t="n">
        <v>106.5</v>
      </c>
    </row>
    <row r="21" spans="1:3">
      <c r="A21" s="4" t="s">
        <v>45</v>
      </c>
      <c r="B21" s="9" t="n">
        <v>393.1</v>
      </c>
      <c r="C21" s="9" t="n">
        <v>241.4</v>
      </c>
    </row>
    <row r="22" spans="1:3">
      <c r="A22" s="4" t="s">
        <v>46</v>
      </c>
      <c r="B22" s="9" t="n">
        <v>461.3</v>
      </c>
      <c r="C22" s="9" t="n">
        <v>181.8</v>
      </c>
    </row>
    <row r="23" spans="1:3">
      <c r="A23" s="4" t="s">
        <v>47</v>
      </c>
      <c r="B23" s="9" t="n">
        <v>179.1</v>
      </c>
      <c r="C23" s="9" t="n">
        <v>140.7</v>
      </c>
    </row>
    <row r="24" spans="1:3">
      <c r="A24" s="4" t="s">
        <v>48</v>
      </c>
      <c r="B24" s="8" t="n">
        <v>3634.3</v>
      </c>
      <c r="C24" s="8" t="n">
        <v>1388.1</v>
      </c>
    </row>
    <row r="25" spans="1:3">
      <c r="A25" s="4" t="s">
        <v>49</v>
      </c>
      <c r="B25" s="4" t="s">
        <v>50</v>
      </c>
      <c r="C25" s="4" t="s">
        <v>50</v>
      </c>
    </row>
    <row r="26" spans="1:3">
      <c r="A26" s="3" t="s">
        <v>51</v>
      </c>
    </row>
    <row r="27" spans="1:3">
      <c r="A27" s="4" t="s">
        <v>52</v>
      </c>
      <c r="B27" s="8" t="n">
        <v>1.9</v>
      </c>
      <c r="C27" s="8" t="n">
        <v>1.6</v>
      </c>
    </row>
    <row r="28" spans="1:3">
      <c r="A28" s="4" t="s">
        <v>53</v>
      </c>
      <c r="B28" s="9" t="n">
        <v>1044.4</v>
      </c>
      <c r="C28" s="9" t="n">
        <v>669.8</v>
      </c>
    </row>
    <row r="29" spans="1:3">
      <c r="A29" s="4" t="s">
        <v>54</v>
      </c>
      <c r="B29" s="6" t="n">
        <v>815</v>
      </c>
      <c r="C29" s="9" t="n">
        <v>859.3</v>
      </c>
    </row>
    <row r="30" spans="1:3">
      <c r="A30" s="4" t="s">
        <v>55</v>
      </c>
      <c r="B30" s="9" t="n">
        <v>-10.4</v>
      </c>
      <c r="C30" s="9" t="n">
        <v>-12.6</v>
      </c>
    </row>
    <row r="31" spans="1:3">
      <c r="A31" s="4" t="s">
        <v>56</v>
      </c>
      <c r="B31" s="9" t="n">
        <v>1850.9</v>
      </c>
      <c r="C31" s="9" t="n">
        <v>1518.1</v>
      </c>
    </row>
    <row r="32" spans="1:3">
      <c r="A32" s="4" t="s">
        <v>57</v>
      </c>
      <c r="B32" s="8" t="n">
        <v>5485.2</v>
      </c>
      <c r="C32" s="8" t="n">
        <v>290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33</v>
      </c>
    </row>
    <row r="4" spans="1:2">
      <c r="A4" s="4" t="s">
        <v>176</v>
      </c>
      <c r="B4" s="4" t="s">
        <v>177</v>
      </c>
    </row>
    <row r="5" spans="1:2">
      <c r="A5" s="4" t="s">
        <v>178</v>
      </c>
      <c r="B5" s="4" t="s">
        <v>179</v>
      </c>
    </row>
    <row r="6" spans="1:2">
      <c r="A6" s="4" t="s">
        <v>180</v>
      </c>
      <c r="B6" s="4" t="s">
        <v>181</v>
      </c>
    </row>
    <row r="7" spans="1:2">
      <c r="A7" s="4" t="s">
        <v>182</v>
      </c>
      <c r="B7" s="4" t="s">
        <v>183</v>
      </c>
    </row>
    <row r="8" spans="1:2">
      <c r="A8" s="4" t="s">
        <v>135</v>
      </c>
      <c r="B8" s="4" t="s">
        <v>1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84</v>
      </c>
      <c r="B1" s="2" t="s">
        <v>1</v>
      </c>
    </row>
    <row r="2" spans="1:2">
      <c r="B2" s="2" t="s">
        <v>2</v>
      </c>
    </row>
    <row r="3" spans="1:2">
      <c r="A3" s="3" t="s">
        <v>139</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191</v>
      </c>
      <c r="B1" s="2" t="s">
        <v>1</v>
      </c>
    </row>
    <row r="2" spans="1:2">
      <c r="B2" s="2" t="s">
        <v>2</v>
      </c>
    </row>
    <row r="3" spans="1:2">
      <c r="A3" s="3" t="s">
        <v>142</v>
      </c>
    </row>
    <row r="4" spans="1:2">
      <c r="A4" s="4" t="s">
        <v>192</v>
      </c>
      <c r="B4" s="4" t="s">
        <v>193</v>
      </c>
    </row>
    <row r="5" spans="1:2">
      <c r="A5" s="4" t="s">
        <v>194</v>
      </c>
      <c r="B5" s="4" t="s">
        <v>195</v>
      </c>
    </row>
    <row r="6" spans="1:2">
      <c r="A6" s="4" t="s">
        <v>196</v>
      </c>
      <c r="B6" s="4" t="s">
        <v>195</v>
      </c>
    </row>
    <row r="7" spans="1:2">
      <c r="A7" s="4" t="s">
        <v>197</v>
      </c>
      <c r="B7"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144</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02</v>
      </c>
      <c r="B1" s="2" t="s">
        <v>1</v>
      </c>
    </row>
    <row r="2" spans="1:2">
      <c r="B2" s="2" t="s">
        <v>2</v>
      </c>
    </row>
    <row r="3" spans="1:2">
      <c r="A3" s="3" t="s">
        <v>14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7</v>
      </c>
      <c r="B1" s="2" t="s">
        <v>1</v>
      </c>
    </row>
    <row r="2" spans="1:2">
      <c r="B2" s="2" t="s">
        <v>2</v>
      </c>
    </row>
    <row r="3" spans="1:2">
      <c r="A3" s="3" t="s">
        <v>150</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0</v>
      </c>
      <c r="B1" s="2" t="s">
        <v>1</v>
      </c>
    </row>
    <row r="2" spans="1:2">
      <c r="B2" s="2" t="s">
        <v>2</v>
      </c>
    </row>
    <row r="3" spans="1:2">
      <c r="A3" s="3" t="s">
        <v>153</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10" t="n">
        <v>0.01</v>
      </c>
      <c r="C3" s="10" t="n">
        <v>0.01</v>
      </c>
    </row>
    <row r="4" spans="1:3">
      <c r="A4" s="4" t="s">
        <v>61</v>
      </c>
      <c r="B4" s="9" t="n">
        <v>194.1</v>
      </c>
      <c r="C4" s="9" t="n">
        <v>163.2</v>
      </c>
    </row>
    <row r="5" spans="1:3">
      <c r="A5" s="4" t="s">
        <v>62</v>
      </c>
      <c r="B5" s="9" t="n">
        <v>194.1</v>
      </c>
      <c r="C5" s="9" t="n">
        <v>16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13</v>
      </c>
      <c r="B1" s="2" t="s">
        <v>1</v>
      </c>
    </row>
    <row r="2" spans="1:2">
      <c r="B2" s="2" t="s">
        <v>2</v>
      </c>
    </row>
    <row r="3" spans="1:2">
      <c r="A3" s="3" t="s">
        <v>15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159</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21</v>
      </c>
      <c r="B1" s="2" t="s">
        <v>1</v>
      </c>
    </row>
    <row r="2" spans="1:2">
      <c r="B2" s="2" t="s">
        <v>2</v>
      </c>
    </row>
    <row r="3" spans="1:2">
      <c r="A3" s="3" t="s">
        <v>16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65</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35</v>
      </c>
      <c r="B1" s="2" t="s">
        <v>1</v>
      </c>
    </row>
    <row r="2" spans="1:2">
      <c r="B2" s="2" t="s">
        <v>2</v>
      </c>
    </row>
    <row r="3" spans="1:2">
      <c r="A3" s="3" t="s">
        <v>168</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8</v>
      </c>
      <c r="B1" s="2" t="s">
        <v>1</v>
      </c>
    </row>
    <row r="2" spans="1:2">
      <c r="B2" s="2" t="s">
        <v>2</v>
      </c>
    </row>
    <row r="3" spans="1:2">
      <c r="A3" s="3" t="s">
        <v>171</v>
      </c>
    </row>
    <row r="4" spans="1:2">
      <c r="A4" s="4" t="s">
        <v>239</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30</v>
      </c>
    </row>
    <row r="4" spans="1:2">
      <c r="A4" s="4" t="s">
        <v>242</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0"/>
    <col customWidth="1" max="2" min="2" width="26"/>
    <col customWidth="1" max="3" min="3" width="21"/>
    <col customWidth="1" max="4" min="4" width="26"/>
    <col customWidth="1" max="5" min="5" width="21"/>
    <col customWidth="1" max="6" min="6" width="21"/>
  </cols>
  <sheetData>
    <row r="1" spans="1:6">
      <c r="A1" s="1" t="s">
        <v>244</v>
      </c>
      <c r="B1" s="2" t="s">
        <v>64</v>
      </c>
      <c r="D1" s="2" t="s">
        <v>1</v>
      </c>
      <c r="F1" s="2" t="s">
        <v>245</v>
      </c>
    </row>
    <row r="2" spans="1:6">
      <c r="B2" s="2" t="s">
        <v>246</v>
      </c>
      <c r="C2" s="2" t="s">
        <v>247</v>
      </c>
      <c r="D2" s="2" t="s">
        <v>246</v>
      </c>
      <c r="E2" s="2" t="s">
        <v>247</v>
      </c>
      <c r="F2" s="2" t="s">
        <v>248</v>
      </c>
    </row>
    <row r="3" spans="1:6">
      <c r="A3" s="3" t="s">
        <v>249</v>
      </c>
    </row>
    <row r="4" spans="1:6">
      <c r="A4" s="4" t="s">
        <v>250</v>
      </c>
      <c r="B4" s="4" t="s">
        <v>251</v>
      </c>
      <c r="D4" s="4" t="s">
        <v>251</v>
      </c>
    </row>
    <row r="5" spans="1:6">
      <c r="A5" s="4" t="s">
        <v>252</v>
      </c>
      <c r="B5" s="6" t="n">
        <v>4900</v>
      </c>
      <c r="D5" s="6" t="n">
        <v>4900</v>
      </c>
    </row>
    <row r="6" spans="1:6">
      <c r="A6" s="4" t="s">
        <v>253</v>
      </c>
      <c r="B6" s="8" t="n">
        <v>1669.3</v>
      </c>
      <c r="C6" s="8" t="n">
        <v>1150.3</v>
      </c>
      <c r="D6" s="8" t="n">
        <v>5183.1</v>
      </c>
      <c r="E6" s="8" t="n">
        <v>3633.1</v>
      </c>
      <c r="F6" s="7" t="n">
        <v>7300</v>
      </c>
    </row>
    <row r="7" spans="1:6">
      <c r="A7" s="4" t="s">
        <v>254</v>
      </c>
    </row>
    <row r="8" spans="1:6">
      <c r="A8" s="3" t="s">
        <v>249</v>
      </c>
    </row>
    <row r="9" spans="1:6">
      <c r="A9" s="4" t="s">
        <v>252</v>
      </c>
      <c r="B9" s="6" t="n">
        <v>1020</v>
      </c>
      <c r="D9" s="6" t="n">
        <v>1020</v>
      </c>
    </row>
    <row r="10" spans="1:6">
      <c r="A10" s="4" t="s">
        <v>255</v>
      </c>
    </row>
    <row r="11" spans="1:6">
      <c r="A11" s="3" t="s">
        <v>249</v>
      </c>
    </row>
    <row r="12" spans="1:6">
      <c r="A12" s="4" t="s">
        <v>252</v>
      </c>
      <c r="B12" s="6" t="n">
        <v>938</v>
      </c>
      <c r="D12" s="6" t="n">
        <v>938</v>
      </c>
    </row>
    <row r="13" spans="1:6">
      <c r="A13" s="4" t="s">
        <v>256</v>
      </c>
    </row>
    <row r="14" spans="1:6">
      <c r="A14" s="3" t="s">
        <v>249</v>
      </c>
    </row>
    <row r="15" spans="1:6">
      <c r="A15" s="4" t="s">
        <v>252</v>
      </c>
      <c r="B15" s="6" t="n">
        <v>763</v>
      </c>
      <c r="D15" s="6" t="n">
        <v>763</v>
      </c>
    </row>
    <row r="16" spans="1:6">
      <c r="A16" s="4" t="s">
        <v>257</v>
      </c>
    </row>
    <row r="17" spans="1:6">
      <c r="A17" s="3" t="s">
        <v>249</v>
      </c>
    </row>
    <row r="18" spans="1:6">
      <c r="A18" s="4" t="s">
        <v>252</v>
      </c>
      <c r="B18" s="6" t="n">
        <v>979</v>
      </c>
      <c r="D18" s="6" t="n">
        <v>979</v>
      </c>
    </row>
    <row r="19" spans="1:6">
      <c r="A19" s="4" t="s">
        <v>258</v>
      </c>
    </row>
    <row r="20" spans="1:6">
      <c r="A20" s="3" t="s">
        <v>249</v>
      </c>
    </row>
    <row r="21" spans="1:6">
      <c r="A21" s="4" t="s">
        <v>252</v>
      </c>
      <c r="B21" s="6" t="n">
        <v>822</v>
      </c>
      <c r="D21" s="6" t="n">
        <v>822</v>
      </c>
    </row>
    <row r="22" spans="1:6">
      <c r="A22" s="4" t="s">
        <v>259</v>
      </c>
    </row>
    <row r="23" spans="1:6">
      <c r="A23" s="3" t="s">
        <v>249</v>
      </c>
    </row>
    <row r="24" spans="1:6">
      <c r="A24" s="4" t="s">
        <v>252</v>
      </c>
      <c r="B24" s="6" t="n">
        <v>373</v>
      </c>
      <c r="D24" s="6" t="n">
        <v>37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60</v>
      </c>
      <c r="B1" s="2" t="s">
        <v>64</v>
      </c>
      <c r="F1" s="2" t="s">
        <v>1</v>
      </c>
    </row>
    <row r="2" spans="1:7">
      <c r="B2" s="2" t="s">
        <v>2</v>
      </c>
      <c r="C2" s="2" t="s">
        <v>261</v>
      </c>
      <c r="D2" s="2" t="s">
        <v>262</v>
      </c>
      <c r="E2" s="2" t="s">
        <v>65</v>
      </c>
      <c r="F2" s="2" t="s">
        <v>2</v>
      </c>
      <c r="G2" s="2" t="s">
        <v>65</v>
      </c>
    </row>
    <row r="3" spans="1:7">
      <c r="A3" s="3" t="s">
        <v>263</v>
      </c>
    </row>
    <row r="4" spans="1:7">
      <c r="A4" s="4" t="s">
        <v>68</v>
      </c>
      <c r="B4" s="8" t="n">
        <v>652.6</v>
      </c>
      <c r="E4" s="8" t="n">
        <v>475.2</v>
      </c>
      <c r="F4" s="8" t="n">
        <v>2295.7</v>
      </c>
      <c r="G4" s="8" t="n">
        <v>1601.5</v>
      </c>
    </row>
    <row r="5" spans="1:7">
      <c r="A5" s="4" t="s">
        <v>264</v>
      </c>
    </row>
    <row r="6" spans="1:7">
      <c r="A6" s="3" t="s">
        <v>263</v>
      </c>
    </row>
    <row r="7" spans="1:7">
      <c r="A7" s="4" t="s">
        <v>68</v>
      </c>
      <c r="C7" s="8" t="n">
        <v>-9.9</v>
      </c>
      <c r="D7" s="8" t="n">
        <v>-6.6</v>
      </c>
      <c r="F7" s="8" t="n">
        <v>-16.5</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65</v>
      </c>
      <c r="B1" s="2" t="s">
        <v>248</v>
      </c>
    </row>
    <row r="2" spans="1:2">
      <c r="A2" s="4" t="s">
        <v>266</v>
      </c>
    </row>
    <row r="3" spans="1:2">
      <c r="A3" s="3" t="s">
        <v>267</v>
      </c>
    </row>
    <row r="4" spans="1:2">
      <c r="A4" s="4" t="s">
        <v>268</v>
      </c>
      <c r="B4" s="8" t="n">
        <v>-9.5</v>
      </c>
    </row>
    <row r="5" spans="1:2">
      <c r="A5" s="4" t="s">
        <v>269</v>
      </c>
    </row>
    <row r="6" spans="1:2">
      <c r="A6" s="3" t="s">
        <v>267</v>
      </c>
    </row>
    <row r="7" spans="1:2">
      <c r="A7" s="4" t="s">
        <v>268</v>
      </c>
      <c r="B7" s="8" t="n">
        <v>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8" t="n">
        <v>1669.3</v>
      </c>
      <c r="C4" s="8" t="n">
        <v>1150.3</v>
      </c>
      <c r="D4" s="8" t="n">
        <v>5183.1</v>
      </c>
      <c r="E4" s="8" t="n">
        <v>3633.1</v>
      </c>
    </row>
    <row r="5" spans="1:5">
      <c r="A5" s="4" t="s">
        <v>68</v>
      </c>
      <c r="B5" s="9" t="n">
        <v>-652.6</v>
      </c>
      <c r="C5" s="9" t="n">
        <v>-475.2</v>
      </c>
      <c r="D5" s="9" t="n">
        <v>-2295.7</v>
      </c>
      <c r="E5" s="9" t="n">
        <v>-1601.5</v>
      </c>
    </row>
    <row r="6" spans="1:5">
      <c r="A6" s="4" t="s">
        <v>69</v>
      </c>
      <c r="B6" s="9" t="n">
        <v>1016.7</v>
      </c>
      <c r="C6" s="9" t="n">
        <v>675.1</v>
      </c>
      <c r="D6" s="9" t="n">
        <v>2887.4</v>
      </c>
      <c r="E6" s="9" t="n">
        <v>2031.6</v>
      </c>
    </row>
    <row r="7" spans="1:5">
      <c r="A7" s="3" t="s">
        <v>70</v>
      </c>
    </row>
    <row r="8" spans="1:5">
      <c r="A8" s="4" t="s">
        <v>71</v>
      </c>
      <c r="B8" s="9" t="n">
        <v>-325.3</v>
      </c>
      <c r="C8" s="9" t="n">
        <v>-214.2</v>
      </c>
      <c r="D8" s="9" t="n">
        <v>-958.2</v>
      </c>
      <c r="E8" s="6" t="n">
        <v>-645</v>
      </c>
    </row>
    <row r="9" spans="1:5">
      <c r="A9" s="4" t="s">
        <v>72</v>
      </c>
      <c r="B9" s="9" t="n">
        <v>-535.7</v>
      </c>
      <c r="C9" s="6" t="n">
        <v>-365</v>
      </c>
      <c r="D9" s="9" t="n">
        <v>-1571.9</v>
      </c>
      <c r="E9" s="9" t="n">
        <v>-1091.2</v>
      </c>
    </row>
    <row r="10" spans="1:5">
      <c r="A10" s="4" t="s">
        <v>73</v>
      </c>
      <c r="B10" s="9" t="n">
        <v>-8.4</v>
      </c>
      <c r="C10" s="9" t="n">
        <v>-4.6</v>
      </c>
      <c r="D10" s="9" t="n">
        <v>-66.90000000000001</v>
      </c>
      <c r="E10" s="9" t="n">
        <v>-18.9</v>
      </c>
    </row>
    <row r="11" spans="1:5">
      <c r="A11" s="4" t="s">
        <v>74</v>
      </c>
      <c r="B11" s="9" t="n">
        <v>-89.90000000000001</v>
      </c>
      <c r="C11" s="9" t="n">
        <v>-56.9</v>
      </c>
      <c r="D11" s="9" t="n">
        <v>-261.8</v>
      </c>
      <c r="E11" s="9" t="n">
        <v>-159.4</v>
      </c>
    </row>
    <row r="12" spans="1:5">
      <c r="A12" s="4" t="s">
        <v>75</v>
      </c>
      <c r="B12" s="9" t="n">
        <v>-959.3</v>
      </c>
      <c r="C12" s="9" t="n">
        <v>-640.7</v>
      </c>
      <c r="D12" s="9" t="n">
        <v>-2858.8</v>
      </c>
      <c r="E12" s="9" t="n">
        <v>-1914.5</v>
      </c>
    </row>
    <row r="13" spans="1:5">
      <c r="A13" s="4" t="s">
        <v>76</v>
      </c>
      <c r="B13" s="9" t="n">
        <v>57.4</v>
      </c>
      <c r="C13" s="9" t="n">
        <v>34.4</v>
      </c>
      <c r="D13" s="9" t="n">
        <v>28.6</v>
      </c>
      <c r="E13" s="9" t="n">
        <v>117.1</v>
      </c>
    </row>
    <row r="14" spans="1:5">
      <c r="A14" s="4" t="s">
        <v>77</v>
      </c>
      <c r="B14" s="9" t="n">
        <v>-27.4</v>
      </c>
      <c r="C14" s="9" t="n">
        <v>-1.5</v>
      </c>
      <c r="D14" s="9" t="n">
        <v>-75.7</v>
      </c>
      <c r="E14" s="9" t="n">
        <v>-4.8</v>
      </c>
    </row>
    <row r="15" spans="1:5">
      <c r="A15" s="4" t="s">
        <v>78</v>
      </c>
      <c r="B15" s="9" t="n">
        <v>0.9</v>
      </c>
      <c r="C15" s="9" t="n">
        <v>0.1</v>
      </c>
      <c r="D15" s="9" t="n">
        <v>0.7</v>
      </c>
      <c r="E15" s="9" t="n">
        <v>0.2</v>
      </c>
    </row>
    <row r="16" spans="1:5">
      <c r="A16" s="4" t="s">
        <v>79</v>
      </c>
      <c r="B16" s="6" t="n">
        <v>0</v>
      </c>
      <c r="C16" s="6" t="n">
        <v>0</v>
      </c>
      <c r="D16" s="9" t="n">
        <v>0.8</v>
      </c>
      <c r="E16" s="6" t="n">
        <v>0</v>
      </c>
    </row>
    <row r="17" spans="1:5">
      <c r="A17" s="4" t="s">
        <v>80</v>
      </c>
      <c r="B17" s="9" t="n">
        <v>30.9</v>
      </c>
      <c r="C17" s="6" t="n">
        <v>33</v>
      </c>
      <c r="D17" s="9" t="n">
        <v>-45.6</v>
      </c>
      <c r="E17" s="9" t="n">
        <v>112.5</v>
      </c>
    </row>
    <row r="18" spans="1:5">
      <c r="A18" s="4" t="s">
        <v>81</v>
      </c>
      <c r="B18" s="9" t="n">
        <v>-15.9</v>
      </c>
      <c r="C18" s="9" t="n">
        <v>-8.6</v>
      </c>
      <c r="D18" s="9" t="n">
        <v>19.9</v>
      </c>
      <c r="E18" s="9" t="n">
        <v>-25.9</v>
      </c>
    </row>
    <row r="19" spans="1:5">
      <c r="A19" s="4" t="s">
        <v>82</v>
      </c>
      <c r="B19" s="7" t="n">
        <v>15</v>
      </c>
      <c r="C19" s="8" t="n">
        <v>24.4</v>
      </c>
      <c r="D19" s="8" t="n">
        <v>-25.7</v>
      </c>
      <c r="E19" s="8" t="n">
        <v>86.59999999999999</v>
      </c>
    </row>
    <row r="20" spans="1:5">
      <c r="A20" s="3" t="s">
        <v>83</v>
      </c>
    </row>
    <row r="21" spans="1:5">
      <c r="A21" s="4" t="s">
        <v>84</v>
      </c>
      <c r="B21" s="10" t="n">
        <v>0.08</v>
      </c>
      <c r="C21" s="10" t="n">
        <v>0.15</v>
      </c>
      <c r="D21" s="10" t="n">
        <v>-0.13</v>
      </c>
      <c r="E21" s="10" t="n">
        <v>0.53</v>
      </c>
    </row>
    <row r="22" spans="1:5">
      <c r="A22" s="4" t="s">
        <v>85</v>
      </c>
      <c r="B22" s="10" t="n">
        <v>0.08</v>
      </c>
      <c r="C22" s="10" t="n">
        <v>0.15</v>
      </c>
      <c r="D22" s="10" t="n">
        <v>-0.13</v>
      </c>
      <c r="E22" s="10" t="n">
        <v>0.53</v>
      </c>
    </row>
    <row r="23" spans="1:5">
      <c r="A23" s="3" t="s">
        <v>86</v>
      </c>
    </row>
    <row r="24" spans="1:5">
      <c r="A24" s="4" t="s">
        <v>87</v>
      </c>
      <c r="B24" s="6" t="n">
        <v>194</v>
      </c>
      <c r="C24" s="9" t="n">
        <v>162.8</v>
      </c>
      <c r="D24" s="9" t="n">
        <v>191.5</v>
      </c>
      <c r="E24" s="9" t="n">
        <v>162.4</v>
      </c>
    </row>
    <row r="25" spans="1:5">
      <c r="A25" s="4" t="s">
        <v>88</v>
      </c>
      <c r="B25" s="6" t="n">
        <v>195</v>
      </c>
      <c r="C25" s="6" t="n">
        <v>165</v>
      </c>
      <c r="D25" s="9" t="n">
        <v>191.5</v>
      </c>
      <c r="E25" s="9" t="n">
        <v>16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9"/>
    <col customWidth="1" max="2" min="2" width="17"/>
    <col customWidth="1" max="3" min="3" width="14"/>
    <col customWidth="1" max="4" min="4" width="14"/>
    <col customWidth="1" max="5" min="5" width="14"/>
    <col customWidth="1" max="6" min="6" width="14"/>
    <col customWidth="1" max="7" min="7" width="14"/>
  </cols>
  <sheetData>
    <row r="1" spans="1:7">
      <c r="A1" s="1" t="s">
        <v>270</v>
      </c>
      <c r="B1" s="2" t="s">
        <v>271</v>
      </c>
      <c r="C1" s="2" t="s">
        <v>261</v>
      </c>
      <c r="D1" s="2" t="s">
        <v>262</v>
      </c>
      <c r="E1" s="2" t="s">
        <v>2</v>
      </c>
      <c r="F1" s="2" t="s">
        <v>2</v>
      </c>
      <c r="G1" s="2" t="s">
        <v>65</v>
      </c>
    </row>
    <row r="2" spans="1:7">
      <c r="A2" s="3" t="s">
        <v>272</v>
      </c>
    </row>
    <row r="3" spans="1:7">
      <c r="A3" s="4" t="s">
        <v>273</v>
      </c>
      <c r="F3" s="7" t="n">
        <v>344900000</v>
      </c>
      <c r="G3" s="7" t="n">
        <v>0</v>
      </c>
    </row>
    <row r="4" spans="1:7">
      <c r="A4" s="4" t="s">
        <v>101</v>
      </c>
      <c r="F4" s="6" t="n">
        <v>126900000</v>
      </c>
      <c r="G4" s="7" t="n">
        <v>0</v>
      </c>
    </row>
    <row r="5" spans="1:7">
      <c r="A5" s="4" t="s">
        <v>254</v>
      </c>
    </row>
    <row r="6" spans="1:7">
      <c r="A6" s="3" t="s">
        <v>272</v>
      </c>
    </row>
    <row r="7" spans="1:7">
      <c r="A7" s="4" t="s">
        <v>274</v>
      </c>
      <c r="B7" s="4" t="s">
        <v>251</v>
      </c>
    </row>
    <row r="8" spans="1:7">
      <c r="A8" s="4" t="s">
        <v>275</v>
      </c>
      <c r="B8" s="7" t="n">
        <v>2100000000</v>
      </c>
    </row>
    <row r="9" spans="1:7">
      <c r="A9" s="4" t="s">
        <v>276</v>
      </c>
      <c r="B9" s="7" t="n">
        <v>1750000000</v>
      </c>
    </row>
    <row r="10" spans="1:7">
      <c r="A10" s="4" t="s">
        <v>277</v>
      </c>
      <c r="B10" s="9" t="n">
        <v>31.2</v>
      </c>
    </row>
    <row r="11" spans="1:7">
      <c r="A11" s="4" t="s">
        <v>273</v>
      </c>
      <c r="B11" s="7" t="n">
        <v>345000000</v>
      </c>
    </row>
    <row r="12" spans="1:7">
      <c r="A12" s="4" t="s">
        <v>278</v>
      </c>
      <c r="E12" s="7" t="n">
        <v>21300000</v>
      </c>
      <c r="F12" s="7" t="n">
        <v>21300000</v>
      </c>
    </row>
    <row r="13" spans="1:7">
      <c r="A13" s="4" t="s">
        <v>279</v>
      </c>
      <c r="F13" s="4" t="s">
        <v>280</v>
      </c>
    </row>
    <row r="14" spans="1:7">
      <c r="A14" s="4" t="s">
        <v>101</v>
      </c>
      <c r="C14" s="7" t="n">
        <v>23000000</v>
      </c>
      <c r="D14" s="7" t="n">
        <v>104000000</v>
      </c>
      <c r="E14" s="7" t="n">
        <v>0</v>
      </c>
    </row>
    <row r="15" spans="1:7">
      <c r="A15" s="4" t="s">
        <v>281</v>
      </c>
    </row>
    <row r="16" spans="1:7">
      <c r="A16" s="3" t="s">
        <v>272</v>
      </c>
    </row>
    <row r="17" spans="1:7">
      <c r="A17" s="4" t="s">
        <v>282</v>
      </c>
      <c r="B17" s="6" t="n">
        <v>1800000000</v>
      </c>
    </row>
    <row r="18" spans="1:7">
      <c r="A18" s="4" t="s">
        <v>283</v>
      </c>
    </row>
    <row r="19" spans="1:7">
      <c r="A19" s="3" t="s">
        <v>272</v>
      </c>
    </row>
    <row r="20" spans="1:7">
      <c r="A20" s="4" t="s">
        <v>282</v>
      </c>
      <c r="B20" s="7" t="n">
        <v>1800000000</v>
      </c>
    </row>
    <row r="21" spans="1:7">
      <c r="A21" s="4" t="s">
        <v>284</v>
      </c>
      <c r="B21" s="4" t="s">
        <v>285</v>
      </c>
    </row>
    <row r="22" spans="1:7">
      <c r="A22" s="4" t="s">
        <v>286</v>
      </c>
    </row>
    <row r="23" spans="1:7">
      <c r="A23" s="3" t="s">
        <v>272</v>
      </c>
    </row>
    <row r="24" spans="1:7">
      <c r="A24" s="4" t="s">
        <v>287</v>
      </c>
      <c r="B24" s="4" t="s">
        <v>2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 customWidth="1" max="7" min="7" width="14"/>
    <col customWidth="1" max="8" min="8" width="14"/>
    <col customWidth="1" max="9" min="9" width="14"/>
  </cols>
  <sheetData>
    <row r="1" spans="1:9">
      <c r="A1" s="1" t="s">
        <v>289</v>
      </c>
      <c r="B1" s="2" t="s">
        <v>64</v>
      </c>
      <c r="D1" s="2" t="s">
        <v>290</v>
      </c>
      <c r="E1" s="2" t="s">
        <v>291</v>
      </c>
      <c r="F1" s="2" t="s">
        <v>1</v>
      </c>
    </row>
    <row r="2" spans="1:9">
      <c r="B2" s="2" t="s">
        <v>261</v>
      </c>
      <c r="C2" s="2" t="s">
        <v>262</v>
      </c>
      <c r="D2" s="2" t="s">
        <v>292</v>
      </c>
      <c r="E2" s="2" t="s">
        <v>2</v>
      </c>
      <c r="F2" s="2" t="s">
        <v>2</v>
      </c>
      <c r="G2" s="2" t="s">
        <v>65</v>
      </c>
      <c r="H2" s="2" t="s">
        <v>271</v>
      </c>
      <c r="I2" s="2" t="s">
        <v>25</v>
      </c>
    </row>
    <row r="3" spans="1:9">
      <c r="A3" s="3" t="s">
        <v>293</v>
      </c>
    </row>
    <row r="4" spans="1:9">
      <c r="A4" s="4" t="s">
        <v>33</v>
      </c>
      <c r="E4" s="8" t="n">
        <v>1267.9</v>
      </c>
      <c r="F4" s="8" t="n">
        <v>1267.9</v>
      </c>
      <c r="I4" s="8" t="n">
        <v>319.7</v>
      </c>
    </row>
    <row r="5" spans="1:9">
      <c r="A5" s="3" t="s">
        <v>294</v>
      </c>
    </row>
    <row r="6" spans="1:9">
      <c r="A6" s="4" t="s">
        <v>295</v>
      </c>
      <c r="F6" s="9" t="n">
        <v>126.9</v>
      </c>
      <c r="G6" s="7" t="n">
        <v>0</v>
      </c>
    </row>
    <row r="7" spans="1:9">
      <c r="A7" s="4" t="s">
        <v>254</v>
      </c>
    </row>
    <row r="8" spans="1:9">
      <c r="A8" s="3" t="s">
        <v>293</v>
      </c>
    </row>
    <row r="9" spans="1:9">
      <c r="A9" s="4" t="s">
        <v>27</v>
      </c>
      <c r="E9" s="9" t="n">
        <v>257.6</v>
      </c>
      <c r="F9" s="9" t="n">
        <v>257.6</v>
      </c>
      <c r="H9" s="8" t="n">
        <v>257.6</v>
      </c>
    </row>
    <row r="10" spans="1:9">
      <c r="A10" s="4" t="s">
        <v>28</v>
      </c>
      <c r="E10" s="9" t="n">
        <v>398.3</v>
      </c>
      <c r="F10" s="9" t="n">
        <v>398.3</v>
      </c>
      <c r="H10" s="9" t="n">
        <v>398.3</v>
      </c>
    </row>
    <row r="11" spans="1:9">
      <c r="A11" s="4" t="s">
        <v>30</v>
      </c>
      <c r="E11" s="9" t="n">
        <v>108.3</v>
      </c>
      <c r="F11" s="9" t="n">
        <v>108.3</v>
      </c>
      <c r="H11" s="9" t="n">
        <v>100.8</v>
      </c>
    </row>
    <row r="12" spans="1:9">
      <c r="A12" s="4" t="s">
        <v>296</v>
      </c>
      <c r="E12" s="9" t="n">
        <v>454.1</v>
      </c>
      <c r="F12" s="9" t="n">
        <v>454.1</v>
      </c>
      <c r="H12" s="6" t="n">
        <v>451</v>
      </c>
    </row>
    <row r="13" spans="1:9">
      <c r="A13" s="4" t="s">
        <v>33</v>
      </c>
      <c r="E13" s="9" t="n">
        <v>948.2</v>
      </c>
      <c r="F13" s="9" t="n">
        <v>948.2</v>
      </c>
      <c r="H13" s="9" t="n">
        <v>953.2</v>
      </c>
    </row>
    <row r="14" spans="1:9">
      <c r="A14" s="4" t="s">
        <v>35</v>
      </c>
      <c r="E14" s="9" t="n">
        <v>3.5</v>
      </c>
      <c r="F14" s="9" t="n">
        <v>3.5</v>
      </c>
      <c r="H14" s="9" t="n">
        <v>3.5</v>
      </c>
    </row>
    <row r="15" spans="1:9">
      <c r="A15" s="4" t="s">
        <v>297</v>
      </c>
      <c r="E15" s="9" t="n">
        <v>3074.9</v>
      </c>
      <c r="F15" s="9" t="n">
        <v>3074.9</v>
      </c>
      <c r="H15" s="9" t="n">
        <v>3079.9</v>
      </c>
    </row>
    <row r="16" spans="1:9">
      <c r="A16" s="4" t="s">
        <v>38</v>
      </c>
      <c r="E16" s="9" t="n">
        <v>155.6</v>
      </c>
      <c r="F16" s="9" t="n">
        <v>155.6</v>
      </c>
      <c r="H16" s="9" t="n">
        <v>155.6</v>
      </c>
    </row>
    <row r="17" spans="1:9">
      <c r="A17" s="4" t="s">
        <v>39</v>
      </c>
      <c r="E17" s="6" t="n">
        <v>197</v>
      </c>
      <c r="F17" s="6" t="n">
        <v>197</v>
      </c>
      <c r="H17" s="6" t="n">
        <v>197</v>
      </c>
    </row>
    <row r="18" spans="1:9">
      <c r="A18" s="4" t="s">
        <v>40</v>
      </c>
      <c r="E18" s="6" t="n">
        <v>46</v>
      </c>
      <c r="F18" s="6" t="n">
        <v>46</v>
      </c>
      <c r="H18" s="6" t="n">
        <v>46</v>
      </c>
    </row>
    <row r="19" spans="1:9">
      <c r="A19" s="4" t="s">
        <v>45</v>
      </c>
      <c r="E19" s="6" t="n">
        <v>175</v>
      </c>
      <c r="F19" s="6" t="n">
        <v>175</v>
      </c>
      <c r="H19" s="9" t="n">
        <v>176.6</v>
      </c>
    </row>
    <row r="20" spans="1:9">
      <c r="A20" s="4" t="s">
        <v>46</v>
      </c>
      <c r="E20" s="9" t="n">
        <v>370.7</v>
      </c>
      <c r="F20" s="9" t="n">
        <v>370.7</v>
      </c>
      <c r="H20" s="9" t="n">
        <v>374.1</v>
      </c>
    </row>
    <row r="21" spans="1:9">
      <c r="A21" s="4" t="s">
        <v>47</v>
      </c>
      <c r="E21" s="9" t="n">
        <v>33.4</v>
      </c>
      <c r="F21" s="9" t="n">
        <v>33.4</v>
      </c>
      <c r="H21" s="9" t="n">
        <v>33.4</v>
      </c>
    </row>
    <row r="22" spans="1:9">
      <c r="A22" s="4" t="s">
        <v>298</v>
      </c>
      <c r="E22" s="9" t="n">
        <v>977.7</v>
      </c>
      <c r="F22" s="9" t="n">
        <v>977.7</v>
      </c>
      <c r="H22" s="9" t="n">
        <v>982.7</v>
      </c>
    </row>
    <row r="23" spans="1:9">
      <c r="A23" s="4" t="s">
        <v>299</v>
      </c>
      <c r="E23" s="9" t="n">
        <v>2097.2</v>
      </c>
      <c r="F23" s="9" t="n">
        <v>2097.2</v>
      </c>
      <c r="H23" s="9" t="n">
        <v>2097.2</v>
      </c>
    </row>
    <row r="24" spans="1:9">
      <c r="A24" s="3" t="s">
        <v>294</v>
      </c>
    </row>
    <row r="25" spans="1:9">
      <c r="A25" s="4" t="s">
        <v>300</v>
      </c>
      <c r="E25" s="6" t="n">
        <v>0</v>
      </c>
    </row>
    <row r="26" spans="1:9">
      <c r="A26" s="4" t="s">
        <v>295</v>
      </c>
      <c r="B26" s="7" t="n">
        <v>23</v>
      </c>
      <c r="C26" s="7" t="n">
        <v>104</v>
      </c>
      <c r="E26" s="6" t="n">
        <v>0</v>
      </c>
    </row>
    <row r="27" spans="1:9">
      <c r="A27" s="4" t="s">
        <v>301</v>
      </c>
      <c r="E27" s="9" t="n">
        <v>7.5</v>
      </c>
    </row>
    <row r="28" spans="1:9">
      <c r="A28" s="4" t="s">
        <v>302</v>
      </c>
      <c r="E28" s="9" t="n">
        <v>3.1</v>
      </c>
    </row>
    <row r="29" spans="1:9">
      <c r="A29" s="4" t="s">
        <v>303</v>
      </c>
      <c r="E29" s="6" t="n">
        <v>-5</v>
      </c>
    </row>
    <row r="30" spans="1:9">
      <c r="A30" s="4" t="s">
        <v>304</v>
      </c>
      <c r="E30" s="6" t="n">
        <v>0</v>
      </c>
    </row>
    <row r="31" spans="1:9">
      <c r="A31" s="4" t="s">
        <v>305</v>
      </c>
      <c r="E31" s="6" t="n">
        <v>-5</v>
      </c>
    </row>
    <row r="32" spans="1:9">
      <c r="A32" s="4" t="s">
        <v>306</v>
      </c>
      <c r="E32" s="6" t="n">
        <v>0</v>
      </c>
    </row>
    <row r="33" spans="1:9">
      <c r="A33" s="4" t="s">
        <v>307</v>
      </c>
      <c r="E33" s="6" t="n">
        <v>0</v>
      </c>
    </row>
    <row r="34" spans="1:9">
      <c r="A34" s="4" t="s">
        <v>308</v>
      </c>
      <c r="E34" s="6" t="n">
        <v>0</v>
      </c>
    </row>
    <row r="35" spans="1:9">
      <c r="A35" s="4" t="s">
        <v>309</v>
      </c>
      <c r="E35" s="9" t="n">
        <v>-1.6</v>
      </c>
    </row>
    <row r="36" spans="1:9">
      <c r="A36" s="4" t="s">
        <v>310</v>
      </c>
      <c r="E36" s="9" t="n">
        <v>-3.4</v>
      </c>
    </row>
    <row r="37" spans="1:9">
      <c r="A37" s="4" t="s">
        <v>311</v>
      </c>
      <c r="E37" s="6" t="n">
        <v>0</v>
      </c>
    </row>
    <row r="38" spans="1:9">
      <c r="A38" s="4" t="s">
        <v>312</v>
      </c>
      <c r="E38" s="6" t="n">
        <v>-5</v>
      </c>
    </row>
    <row r="39" spans="1:9">
      <c r="A39" s="4" t="s">
        <v>313</v>
      </c>
      <c r="E39" s="6" t="n">
        <v>0</v>
      </c>
    </row>
    <row r="40" spans="1:9">
      <c r="A40" s="4" t="s">
        <v>314</v>
      </c>
      <c r="H40" s="6" t="n">
        <v>100</v>
      </c>
    </row>
    <row r="41" spans="1:9">
      <c r="A41" s="4" t="s">
        <v>315</v>
      </c>
      <c r="F41" s="6" t="n">
        <v>95</v>
      </c>
    </row>
    <row r="42" spans="1:9">
      <c r="A42" s="4" t="s">
        <v>316</v>
      </c>
    </row>
    <row r="43" spans="1:9">
      <c r="A43" s="3" t="s">
        <v>293</v>
      </c>
    </row>
    <row r="44" spans="1:9">
      <c r="A44" s="4" t="s">
        <v>317</v>
      </c>
      <c r="E44" s="6" t="n">
        <v>815</v>
      </c>
      <c r="F44" s="6" t="n">
        <v>815</v>
      </c>
      <c r="H44" s="6" t="n">
        <v>815</v>
      </c>
    </row>
    <row r="45" spans="1:9">
      <c r="A45" s="3" t="s">
        <v>294</v>
      </c>
    </row>
    <row r="46" spans="1:9">
      <c r="A46" s="4" t="s">
        <v>318</v>
      </c>
      <c r="E46" s="6" t="n">
        <v>0</v>
      </c>
    </row>
    <row r="47" spans="1:9">
      <c r="A47" s="4" t="s">
        <v>286</v>
      </c>
    </row>
    <row r="48" spans="1:9">
      <c r="A48" s="3" t="s">
        <v>293</v>
      </c>
    </row>
    <row r="49" spans="1:9">
      <c r="A49" s="4" t="s">
        <v>317</v>
      </c>
      <c r="E49" s="9" t="n">
        <v>51.5</v>
      </c>
      <c r="F49" s="9" t="n">
        <v>51.5</v>
      </c>
      <c r="H49" s="9" t="n">
        <v>51.5</v>
      </c>
    </row>
    <row r="50" spans="1:9">
      <c r="A50" s="3" t="s">
        <v>294</v>
      </c>
    </row>
    <row r="51" spans="1:9">
      <c r="A51" s="4" t="s">
        <v>318</v>
      </c>
      <c r="E51" s="6" t="n">
        <v>0</v>
      </c>
    </row>
    <row r="52" spans="1:9">
      <c r="A52" s="4" t="s">
        <v>319</v>
      </c>
    </row>
    <row r="53" spans="1:9">
      <c r="A53" s="3" t="s">
        <v>293</v>
      </c>
    </row>
    <row r="54" spans="1:9">
      <c r="A54" s="4" t="s">
        <v>317</v>
      </c>
      <c r="E54" s="9" t="n">
        <v>38.4</v>
      </c>
      <c r="F54" s="8" t="n">
        <v>38.4</v>
      </c>
      <c r="H54" s="7" t="n">
        <v>49</v>
      </c>
    </row>
    <row r="55" spans="1:9">
      <c r="A55" s="3" t="s">
        <v>294</v>
      </c>
    </row>
    <row r="56" spans="1:9">
      <c r="A56" s="4" t="s">
        <v>318</v>
      </c>
      <c r="E56" s="8" t="n">
        <v>-10.6</v>
      </c>
    </row>
    <row r="57" spans="1:9">
      <c r="A57" s="4" t="s">
        <v>320</v>
      </c>
    </row>
    <row r="58" spans="1:9">
      <c r="A58" s="3" t="s">
        <v>294</v>
      </c>
    </row>
    <row r="59" spans="1:9">
      <c r="A59" s="4" t="s">
        <v>315</v>
      </c>
      <c r="D59" s="7" t="n">
        <v>5</v>
      </c>
    </row>
  </sheetData>
  <mergeCells count="3">
    <mergeCell ref="A1:A2"/>
    <mergeCell ref="B1:C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1</v>
      </c>
      <c r="B1" s="2" t="s">
        <v>271</v>
      </c>
      <c r="C1" s="2" t="s">
        <v>322</v>
      </c>
      <c r="D1" s="2" t="s">
        <v>2</v>
      </c>
      <c r="E1" s="2" t="s">
        <v>65</v>
      </c>
      <c r="F1" s="2" t="s">
        <v>322</v>
      </c>
      <c r="G1" s="2" t="s">
        <v>2</v>
      </c>
      <c r="H1" s="2" t="s">
        <v>65</v>
      </c>
    </row>
    <row r="2" spans="1:8">
      <c r="A2" s="3" t="s">
        <v>272</v>
      </c>
    </row>
    <row r="3" spans="1:8">
      <c r="A3" s="4" t="s">
        <v>323</v>
      </c>
      <c r="G3" s="9" t="n">
        <v>1.3</v>
      </c>
    </row>
    <row r="4" spans="1:8">
      <c r="A4" s="4" t="s">
        <v>254</v>
      </c>
    </row>
    <row r="5" spans="1:8">
      <c r="A5" s="3" t="s">
        <v>272</v>
      </c>
    </row>
    <row r="6" spans="1:8">
      <c r="A6" s="4" t="s">
        <v>82</v>
      </c>
      <c r="D6" s="7" t="n">
        <v>-2</v>
      </c>
      <c r="E6" s="8" t="n">
        <v>-23.1</v>
      </c>
      <c r="G6" s="8" t="n">
        <v>82.09999999999999</v>
      </c>
      <c r="H6" s="8" t="n">
        <v>-62.8</v>
      </c>
    </row>
    <row r="7" spans="1:8">
      <c r="A7" s="4" t="s">
        <v>277</v>
      </c>
      <c r="B7" s="9" t="n">
        <v>31.2</v>
      </c>
    </row>
    <row r="8" spans="1:8">
      <c r="A8" s="3" t="s">
        <v>324</v>
      </c>
    </row>
    <row r="9" spans="1:8">
      <c r="A9" s="4" t="s">
        <v>325</v>
      </c>
      <c r="D9" s="9" t="n">
        <v>1669.9</v>
      </c>
      <c r="E9" s="9" t="n">
        <v>1746.9</v>
      </c>
      <c r="G9" s="9" t="n">
        <v>5306.5</v>
      </c>
      <c r="H9" s="9" t="n">
        <v>5521.8</v>
      </c>
    </row>
    <row r="10" spans="1:8">
      <c r="A10" s="4" t="s">
        <v>326</v>
      </c>
      <c r="D10" s="7" t="n">
        <v>13</v>
      </c>
      <c r="E10" s="8" t="n">
        <v>14.7</v>
      </c>
      <c r="G10" s="8" t="n">
        <v>56.4</v>
      </c>
      <c r="H10" s="8" t="n">
        <v>67.40000000000001</v>
      </c>
    </row>
    <row r="11" spans="1:8">
      <c r="A11" s="3" t="s">
        <v>327</v>
      </c>
    </row>
    <row r="12" spans="1:8">
      <c r="A12" s="4" t="s">
        <v>84</v>
      </c>
      <c r="D12" s="10" t="n">
        <v>0.07000000000000001</v>
      </c>
      <c r="E12" s="10" t="n">
        <v>0.08</v>
      </c>
      <c r="G12" s="10" t="n">
        <v>0.29</v>
      </c>
      <c r="H12" s="10" t="n">
        <v>0.35</v>
      </c>
    </row>
    <row r="13" spans="1:8">
      <c r="A13" s="4" t="s">
        <v>85</v>
      </c>
      <c r="D13" s="10" t="n">
        <v>0.07000000000000001</v>
      </c>
      <c r="E13" s="10" t="n">
        <v>0.07000000000000001</v>
      </c>
      <c r="G13" s="10" t="n">
        <v>0.29</v>
      </c>
      <c r="H13" s="10" t="n">
        <v>0.34</v>
      </c>
    </row>
    <row r="14" spans="1:8">
      <c r="A14" s="4" t="s">
        <v>328</v>
      </c>
    </row>
    <row r="15" spans="1:8">
      <c r="A15" s="3" t="s">
        <v>272</v>
      </c>
    </row>
    <row r="16" spans="1:8">
      <c r="A16" s="4" t="s">
        <v>67</v>
      </c>
      <c r="C16" s="8" t="n">
        <v>575.1</v>
      </c>
      <c r="F16" s="8" t="n">
        <v>1713.8</v>
      </c>
    </row>
    <row r="17" spans="1:8">
      <c r="A17" s="4" t="s">
        <v>82</v>
      </c>
      <c r="C17" s="8" t="n">
        <v>8.300000000000001</v>
      </c>
      <c r="F17" s="8" t="n">
        <v>-6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29</v>
      </c>
      <c r="B1" s="2" t="s">
        <v>2</v>
      </c>
      <c r="C1" s="2" t="s">
        <v>25</v>
      </c>
      <c r="D1" s="2" t="s">
        <v>2</v>
      </c>
      <c r="E1" s="2" t="s">
        <v>261</v>
      </c>
      <c r="F1" s="2" t="s">
        <v>2</v>
      </c>
    </row>
    <row r="2" spans="1:6">
      <c r="A2" s="3" t="s">
        <v>330</v>
      </c>
    </row>
    <row r="3" spans="1:6">
      <c r="A3" s="4" t="s">
        <v>331</v>
      </c>
      <c r="F3" s="8" t="n">
        <v>319.7</v>
      </c>
    </row>
    <row r="4" spans="1:6">
      <c r="A4" s="4" t="s">
        <v>332</v>
      </c>
      <c r="F4" s="9" t="n">
        <v>948.2</v>
      </c>
    </row>
    <row r="5" spans="1:6">
      <c r="A5" s="4" t="s">
        <v>333</v>
      </c>
      <c r="B5" s="8" t="n">
        <v>1267.9</v>
      </c>
      <c r="C5" s="8" t="n">
        <v>319.7</v>
      </c>
      <c r="D5" s="8" t="n">
        <v>1267.9</v>
      </c>
      <c r="F5" s="9" t="n">
        <v>1267.9</v>
      </c>
    </row>
    <row r="6" spans="1:6">
      <c r="A6" s="4" t="s">
        <v>334</v>
      </c>
      <c r="D6" s="9" t="n">
        <v>0.1</v>
      </c>
      <c r="E6" s="8" t="n">
        <v>4.9</v>
      </c>
      <c r="F6" s="6" t="n">
        <v>5</v>
      </c>
    </row>
    <row r="7" spans="1:6">
      <c r="A7" s="4" t="s">
        <v>254</v>
      </c>
    </row>
    <row r="8" spans="1:6">
      <c r="A8" s="3" t="s">
        <v>330</v>
      </c>
    </row>
    <row r="9" spans="1:6">
      <c r="A9" s="4" t="s">
        <v>331</v>
      </c>
      <c r="F9" s="6" t="n">
        <v>0</v>
      </c>
    </row>
    <row r="10" spans="1:6">
      <c r="A10" s="4" t="s">
        <v>332</v>
      </c>
      <c r="F10" s="9" t="n">
        <v>948.2</v>
      </c>
    </row>
    <row r="11" spans="1:6">
      <c r="A11" s="4" t="s">
        <v>333</v>
      </c>
      <c r="B11" s="9" t="n">
        <v>948.2</v>
      </c>
      <c r="C11" s="6" t="n">
        <v>0</v>
      </c>
      <c r="D11" s="9" t="n">
        <v>948.2</v>
      </c>
      <c r="F11" s="9" t="n">
        <v>948.2</v>
      </c>
    </row>
    <row r="12" spans="1:6">
      <c r="A12" s="4" t="s">
        <v>255</v>
      </c>
    </row>
    <row r="13" spans="1:6">
      <c r="A13" s="3" t="s">
        <v>330</v>
      </c>
    </row>
    <row r="14" spans="1:6">
      <c r="A14" s="4" t="s">
        <v>331</v>
      </c>
      <c r="F14" s="9" t="n">
        <v>103.6</v>
      </c>
    </row>
    <row r="15" spans="1:6">
      <c r="A15" s="4" t="s">
        <v>332</v>
      </c>
      <c r="F15" s="6" t="n">
        <v>0</v>
      </c>
    </row>
    <row r="16" spans="1:6">
      <c r="A16" s="4" t="s">
        <v>333</v>
      </c>
      <c r="B16" s="9" t="n">
        <v>103.6</v>
      </c>
      <c r="C16" s="9" t="n">
        <v>103.6</v>
      </c>
      <c r="D16" s="9" t="n">
        <v>103.6</v>
      </c>
      <c r="F16" s="9" t="n">
        <v>103.6</v>
      </c>
    </row>
    <row r="17" spans="1:6">
      <c r="A17" s="4" t="s">
        <v>256</v>
      </c>
    </row>
    <row r="18" spans="1:6">
      <c r="A18" s="3" t="s">
        <v>330</v>
      </c>
    </row>
    <row r="19" spans="1:6">
      <c r="A19" s="4" t="s">
        <v>331</v>
      </c>
      <c r="F19" s="9" t="n">
        <v>57.4</v>
      </c>
    </row>
    <row r="20" spans="1:6">
      <c r="A20" s="4" t="s">
        <v>332</v>
      </c>
      <c r="F20" s="6" t="n">
        <v>0</v>
      </c>
    </row>
    <row r="21" spans="1:6">
      <c r="A21" s="4" t="s">
        <v>333</v>
      </c>
      <c r="B21" s="9" t="n">
        <v>57.4</v>
      </c>
      <c r="C21" s="9" t="n">
        <v>57.4</v>
      </c>
      <c r="D21" s="9" t="n">
        <v>57.4</v>
      </c>
      <c r="F21" s="9" t="n">
        <v>57.4</v>
      </c>
    </row>
    <row r="22" spans="1:6">
      <c r="A22" s="4" t="s">
        <v>335</v>
      </c>
      <c r="B22" s="9" t="n">
        <v>261.7</v>
      </c>
      <c r="C22" s="9" t="n">
        <v>261.7</v>
      </c>
    </row>
    <row r="23" spans="1:6">
      <c r="A23" s="4" t="s">
        <v>336</v>
      </c>
    </row>
    <row r="24" spans="1:6">
      <c r="A24" s="3" t="s">
        <v>330</v>
      </c>
    </row>
    <row r="25" spans="1:6">
      <c r="A25" s="4" t="s">
        <v>331</v>
      </c>
      <c r="F25" s="9" t="n">
        <v>130.7</v>
      </c>
    </row>
    <row r="26" spans="1:6">
      <c r="A26" s="4" t="s">
        <v>332</v>
      </c>
      <c r="F26" s="6" t="n">
        <v>0</v>
      </c>
    </row>
    <row r="27" spans="1:6">
      <c r="A27" s="4" t="s">
        <v>333</v>
      </c>
      <c r="B27" s="9" t="n">
        <v>130.7</v>
      </c>
      <c r="C27" s="9" t="n">
        <v>130.7</v>
      </c>
      <c r="D27" s="9" t="n">
        <v>130.7</v>
      </c>
      <c r="F27" s="9" t="n">
        <v>130.7</v>
      </c>
    </row>
    <row r="28" spans="1:6">
      <c r="A28" s="4" t="s">
        <v>337</v>
      </c>
    </row>
    <row r="29" spans="1:6">
      <c r="A29" s="3" t="s">
        <v>330</v>
      </c>
    </row>
    <row r="30" spans="1:6">
      <c r="A30" s="4" t="s">
        <v>331</v>
      </c>
      <c r="F30" s="6" t="n">
        <v>0</v>
      </c>
    </row>
    <row r="31" spans="1:6">
      <c r="A31" s="4" t="s">
        <v>332</v>
      </c>
      <c r="F31" s="6" t="n">
        <v>0</v>
      </c>
    </row>
    <row r="32" spans="1:6">
      <c r="A32" s="4" t="s">
        <v>333</v>
      </c>
      <c r="B32" s="6" t="n">
        <v>0</v>
      </c>
      <c r="C32" s="6" t="n">
        <v>0</v>
      </c>
      <c r="D32" s="6" t="n">
        <v>0</v>
      </c>
      <c r="F32" s="6" t="n">
        <v>0</v>
      </c>
    </row>
    <row r="33" spans="1:6">
      <c r="A33" s="4" t="s">
        <v>259</v>
      </c>
    </row>
    <row r="34" spans="1:6">
      <c r="A34" s="3" t="s">
        <v>330</v>
      </c>
    </row>
    <row r="35" spans="1:6">
      <c r="A35" s="4" t="s">
        <v>331</v>
      </c>
      <c r="F35" s="6" t="n">
        <v>28</v>
      </c>
    </row>
    <row r="36" spans="1:6">
      <c r="A36" s="4" t="s">
        <v>332</v>
      </c>
      <c r="F36" s="6" t="n">
        <v>0</v>
      </c>
    </row>
    <row r="37" spans="1:6">
      <c r="A37" s="4" t="s">
        <v>333</v>
      </c>
      <c r="B37" s="7" t="n">
        <v>28</v>
      </c>
      <c r="C37" s="7" t="n">
        <v>28</v>
      </c>
      <c r="D37" s="7" t="n">
        <v>28</v>
      </c>
      <c r="F37" s="7" t="n">
        <v>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8</v>
      </c>
      <c r="B1" s="2" t="s">
        <v>2</v>
      </c>
      <c r="C1" s="2" t="s">
        <v>25</v>
      </c>
    </row>
    <row r="2" spans="1:3">
      <c r="A2" s="3" t="s">
        <v>339</v>
      </c>
    </row>
    <row r="3" spans="1:3">
      <c r="A3" s="4" t="s">
        <v>340</v>
      </c>
      <c r="B3" s="8" t="n">
        <v>103.7</v>
      </c>
      <c r="C3" s="8" t="n">
        <v>13.8</v>
      </c>
    </row>
    <row r="4" spans="1:3">
      <c r="A4" s="4" t="s">
        <v>341</v>
      </c>
      <c r="B4" s="9" t="n">
        <v>-32.3</v>
      </c>
      <c r="C4" s="9" t="n">
        <v>-13.8</v>
      </c>
    </row>
    <row r="5" spans="1:3">
      <c r="A5" s="4" t="s">
        <v>342</v>
      </c>
      <c r="B5" s="9" t="n">
        <v>71.40000000000001</v>
      </c>
      <c r="C5" s="6" t="n">
        <v>0</v>
      </c>
    </row>
    <row r="6" spans="1:3">
      <c r="A6" s="4" t="s">
        <v>343</v>
      </c>
      <c r="B6" s="9" t="n">
        <v>1203.3</v>
      </c>
      <c r="C6" s="9" t="n">
        <v>388.3</v>
      </c>
    </row>
    <row r="7" spans="1:3">
      <c r="A7" s="4" t="s">
        <v>344</v>
      </c>
      <c r="B7" s="6" t="n">
        <v>1307</v>
      </c>
      <c r="C7" s="9" t="n">
        <v>402.1</v>
      </c>
    </row>
    <row r="8" spans="1:3">
      <c r="A8" s="4" t="s">
        <v>345</v>
      </c>
      <c r="B8" s="9" t="n">
        <v>1274.7</v>
      </c>
      <c r="C8" s="9" t="n">
        <v>388.3</v>
      </c>
    </row>
    <row r="9" spans="1:3">
      <c r="A9" s="4" t="s">
        <v>346</v>
      </c>
    </row>
    <row r="10" spans="1:3">
      <c r="A10" s="3" t="s">
        <v>339</v>
      </c>
    </row>
    <row r="11" spans="1:3">
      <c r="A11" s="4" t="s">
        <v>343</v>
      </c>
      <c r="B11" s="9" t="n">
        <v>1192.4</v>
      </c>
      <c r="C11" s="9" t="n">
        <v>377.4</v>
      </c>
    </row>
    <row r="12" spans="1:3">
      <c r="A12" s="4" t="s">
        <v>347</v>
      </c>
    </row>
    <row r="13" spans="1:3">
      <c r="A13" s="3" t="s">
        <v>339</v>
      </c>
    </row>
    <row r="14" spans="1:3">
      <c r="A14" s="4" t="s">
        <v>343</v>
      </c>
      <c r="B14" s="9" t="n">
        <v>10.9</v>
      </c>
      <c r="C14" s="9" t="n">
        <v>10.9</v>
      </c>
    </row>
    <row r="15" spans="1:3">
      <c r="A15" s="4" t="s">
        <v>348</v>
      </c>
    </row>
    <row r="16" spans="1:3">
      <c r="A16" s="3" t="s">
        <v>339</v>
      </c>
    </row>
    <row r="17" spans="1:3">
      <c r="A17" s="4" t="s">
        <v>340</v>
      </c>
      <c r="B17" s="9" t="n">
        <v>5.8</v>
      </c>
      <c r="C17" s="9" t="n">
        <v>5.8</v>
      </c>
    </row>
    <row r="18" spans="1:3">
      <c r="A18" s="4" t="s">
        <v>341</v>
      </c>
      <c r="B18" s="9" t="n">
        <v>-5.8</v>
      </c>
      <c r="C18" s="9" t="n">
        <v>-5.8</v>
      </c>
    </row>
    <row r="19" spans="1:3">
      <c r="A19" s="4" t="s">
        <v>342</v>
      </c>
      <c r="B19" s="6" t="n">
        <v>0</v>
      </c>
      <c r="C19" s="6" t="n">
        <v>0</v>
      </c>
    </row>
    <row r="20" spans="1:3">
      <c r="A20" s="4" t="s">
        <v>349</v>
      </c>
    </row>
    <row r="21" spans="1:3">
      <c r="A21" s="3" t="s">
        <v>339</v>
      </c>
    </row>
    <row r="22" spans="1:3">
      <c r="A22" s="4" t="s">
        <v>340</v>
      </c>
      <c r="B22" s="9" t="n">
        <v>54.2</v>
      </c>
      <c r="C22" s="9" t="n">
        <v>2.7</v>
      </c>
    </row>
    <row r="23" spans="1:3">
      <c r="A23" s="4" t="s">
        <v>341</v>
      </c>
      <c r="B23" s="9" t="n">
        <v>-15.6</v>
      </c>
      <c r="C23" s="9" t="n">
        <v>-2.7</v>
      </c>
    </row>
    <row r="24" spans="1:3">
      <c r="A24" s="4" t="s">
        <v>342</v>
      </c>
      <c r="B24" s="9" t="n">
        <v>38.6</v>
      </c>
      <c r="C24" s="6" t="n">
        <v>0</v>
      </c>
    </row>
    <row r="25" spans="1:3">
      <c r="A25" s="4" t="s">
        <v>350</v>
      </c>
    </row>
    <row r="26" spans="1:3">
      <c r="A26" s="3" t="s">
        <v>339</v>
      </c>
    </row>
    <row r="27" spans="1:3">
      <c r="A27" s="4" t="s">
        <v>340</v>
      </c>
      <c r="B27" s="9" t="n">
        <v>38.4</v>
      </c>
      <c r="C27" s="6" t="n">
        <v>0</v>
      </c>
    </row>
    <row r="28" spans="1:3">
      <c r="A28" s="4" t="s">
        <v>341</v>
      </c>
      <c r="B28" s="9" t="n">
        <v>-5.6</v>
      </c>
      <c r="C28" s="6" t="n">
        <v>0</v>
      </c>
    </row>
    <row r="29" spans="1:3">
      <c r="A29" s="4" t="s">
        <v>342</v>
      </c>
      <c r="B29" s="9" t="n">
        <v>32.8</v>
      </c>
      <c r="C29" s="6" t="n">
        <v>0</v>
      </c>
    </row>
    <row r="30" spans="1:3">
      <c r="A30" s="4" t="s">
        <v>351</v>
      </c>
    </row>
    <row r="31" spans="1:3">
      <c r="A31" s="3" t="s">
        <v>339</v>
      </c>
    </row>
    <row r="32" spans="1:3">
      <c r="A32" s="4" t="s">
        <v>340</v>
      </c>
      <c r="B32" s="9" t="n">
        <v>5.3</v>
      </c>
      <c r="C32" s="9" t="n">
        <v>5.3</v>
      </c>
    </row>
    <row r="33" spans="1:3">
      <c r="A33" s="4" t="s">
        <v>341</v>
      </c>
      <c r="B33" s="9" t="n">
        <v>-5.3</v>
      </c>
      <c r="C33" s="9" t="n">
        <v>-5.3</v>
      </c>
    </row>
    <row r="34" spans="1:3">
      <c r="A34" s="4" t="s">
        <v>342</v>
      </c>
      <c r="B34" s="7" t="n">
        <v>0</v>
      </c>
      <c r="C34"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2</v>
      </c>
      <c r="B1" s="2" t="s">
        <v>271</v>
      </c>
      <c r="C1" s="2" t="s">
        <v>2</v>
      </c>
      <c r="D1" s="2" t="s">
        <v>65</v>
      </c>
      <c r="E1" s="2" t="s">
        <v>2</v>
      </c>
      <c r="F1" s="2" t="s">
        <v>65</v>
      </c>
      <c r="G1" s="2" t="s">
        <v>25</v>
      </c>
    </row>
    <row r="2" spans="1:7">
      <c r="A2" s="3" t="s">
        <v>353</v>
      </c>
    </row>
    <row r="3" spans="1:7">
      <c r="A3" s="4" t="s">
        <v>354</v>
      </c>
      <c r="C3" s="8" t="n">
        <v>4.3</v>
      </c>
      <c r="D3" s="8" t="n">
        <v>0.6</v>
      </c>
      <c r="E3" s="8" t="n">
        <v>12.9</v>
      </c>
      <c r="F3" s="8" t="n">
        <v>2.1</v>
      </c>
    </row>
    <row r="4" spans="1:7">
      <c r="A4" s="3" t="s">
        <v>355</v>
      </c>
    </row>
    <row r="5" spans="1:7">
      <c r="A5" s="4" t="s">
        <v>342</v>
      </c>
      <c r="C5" s="9" t="n">
        <v>71.40000000000001</v>
      </c>
      <c r="E5" s="9" t="n">
        <v>71.40000000000001</v>
      </c>
      <c r="G5" s="7" t="n">
        <v>0</v>
      </c>
    </row>
    <row r="6" spans="1:7">
      <c r="A6" s="4" t="s">
        <v>349</v>
      </c>
    </row>
    <row r="7" spans="1:7">
      <c r="A7" s="3" t="s">
        <v>355</v>
      </c>
    </row>
    <row r="8" spans="1:7">
      <c r="A8" s="4" t="s">
        <v>356</v>
      </c>
      <c r="C8" s="9" t="n">
        <v>4.3</v>
      </c>
      <c r="E8" s="9" t="n">
        <v>4.3</v>
      </c>
    </row>
    <row r="9" spans="1:7">
      <c r="A9" s="6" t="n">
        <v>2017</v>
      </c>
      <c r="C9" s="9" t="n">
        <v>12.5</v>
      </c>
      <c r="E9" s="9" t="n">
        <v>12.5</v>
      </c>
    </row>
    <row r="10" spans="1:7">
      <c r="A10" s="6" t="n">
        <v>2018</v>
      </c>
      <c r="C10" s="9" t="n">
        <v>9.4</v>
      </c>
      <c r="E10" s="9" t="n">
        <v>9.4</v>
      </c>
    </row>
    <row r="11" spans="1:7">
      <c r="A11" s="6" t="n">
        <v>2019</v>
      </c>
      <c r="C11" s="6" t="n">
        <v>7</v>
      </c>
      <c r="E11" s="6" t="n">
        <v>7</v>
      </c>
    </row>
    <row r="12" spans="1:7">
      <c r="A12" s="6" t="n">
        <v>2020</v>
      </c>
      <c r="C12" s="9" t="n">
        <v>5.4</v>
      </c>
      <c r="E12" s="9" t="n">
        <v>5.4</v>
      </c>
    </row>
    <row r="13" spans="1:7">
      <c r="A13" s="4" t="s">
        <v>342</v>
      </c>
      <c r="C13" s="9" t="n">
        <v>38.6</v>
      </c>
      <c r="E13" s="8" t="n">
        <v>38.6</v>
      </c>
      <c r="G13" s="6" t="n">
        <v>0</v>
      </c>
    </row>
    <row r="14" spans="1:7">
      <c r="A14" s="4" t="s">
        <v>357</v>
      </c>
    </row>
    <row r="15" spans="1:7">
      <c r="A15" s="3" t="s">
        <v>353</v>
      </c>
    </row>
    <row r="16" spans="1:7">
      <c r="A16" s="4" t="s">
        <v>287</v>
      </c>
      <c r="E16" s="4" t="s">
        <v>358</v>
      </c>
    </row>
    <row r="17" spans="1:7">
      <c r="A17" s="3" t="s">
        <v>355</v>
      </c>
    </row>
    <row r="18" spans="1:7">
      <c r="A18" s="4" t="s">
        <v>356</v>
      </c>
      <c r="C18" s="9" t="n">
        <v>1.8</v>
      </c>
      <c r="E18" s="8" t="n">
        <v>1.8</v>
      </c>
    </row>
    <row r="19" spans="1:7">
      <c r="A19" s="6" t="n">
        <v>2017</v>
      </c>
      <c r="C19" s="9" t="n">
        <v>7.2</v>
      </c>
      <c r="E19" s="9" t="n">
        <v>7.2</v>
      </c>
    </row>
    <row r="20" spans="1:7">
      <c r="A20" s="6" t="n">
        <v>2018</v>
      </c>
      <c r="C20" s="9" t="n">
        <v>6.8</v>
      </c>
      <c r="E20" s="9" t="n">
        <v>6.8</v>
      </c>
    </row>
    <row r="21" spans="1:7">
      <c r="A21" s="6" t="n">
        <v>2019</v>
      </c>
      <c r="C21" s="9" t="n">
        <v>6.3</v>
      </c>
      <c r="E21" s="9" t="n">
        <v>6.3</v>
      </c>
    </row>
    <row r="22" spans="1:7">
      <c r="A22" s="6" t="n">
        <v>2020</v>
      </c>
      <c r="C22" s="9" t="n">
        <v>10.7</v>
      </c>
      <c r="E22" s="9" t="n">
        <v>10.7</v>
      </c>
    </row>
    <row r="23" spans="1:7">
      <c r="A23" s="4" t="s">
        <v>342</v>
      </c>
      <c r="C23" s="8" t="n">
        <v>32.8</v>
      </c>
      <c r="E23" s="8" t="n">
        <v>32.8</v>
      </c>
      <c r="G23" s="7" t="n">
        <v>0</v>
      </c>
    </row>
    <row r="24" spans="1:7">
      <c r="A24" s="4" t="s">
        <v>359</v>
      </c>
    </row>
    <row r="25" spans="1:7">
      <c r="A25" s="3" t="s">
        <v>353</v>
      </c>
    </row>
    <row r="26" spans="1:7">
      <c r="A26" s="4" t="s">
        <v>287</v>
      </c>
      <c r="B26" s="4" t="s">
        <v>28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0</v>
      </c>
      <c r="B1" s="2" t="s">
        <v>2</v>
      </c>
      <c r="C1" s="2" t="s">
        <v>25</v>
      </c>
    </row>
    <row r="2" spans="1:3">
      <c r="A2" s="3" t="s">
        <v>361</v>
      </c>
    </row>
    <row r="3" spans="1:3">
      <c r="A3" s="4" t="s">
        <v>28</v>
      </c>
      <c r="B3" s="8" t="n">
        <v>739.2</v>
      </c>
      <c r="C3" s="8" t="n">
        <v>489.3</v>
      </c>
    </row>
    <row r="4" spans="1:3">
      <c r="A4" s="4" t="s">
        <v>254</v>
      </c>
    </row>
    <row r="5" spans="1:3">
      <c r="A5" s="3" t="s">
        <v>361</v>
      </c>
    </row>
    <row r="6" spans="1:3">
      <c r="A6" s="4" t="s">
        <v>28</v>
      </c>
      <c r="B6" s="9" t="n">
        <v>235.9</v>
      </c>
      <c r="C6" s="6" t="n">
        <v>0</v>
      </c>
    </row>
    <row r="7" spans="1:3">
      <c r="A7" s="4" t="s">
        <v>255</v>
      </c>
    </row>
    <row r="8" spans="1:3">
      <c r="A8" s="3" t="s">
        <v>361</v>
      </c>
    </row>
    <row r="9" spans="1:3">
      <c r="A9" s="4" t="s">
        <v>28</v>
      </c>
      <c r="B9" s="9" t="n">
        <v>88.90000000000001</v>
      </c>
      <c r="C9" s="6" t="n">
        <v>136</v>
      </c>
    </row>
    <row r="10" spans="1:3">
      <c r="A10" s="4" t="s">
        <v>256</v>
      </c>
    </row>
    <row r="11" spans="1:3">
      <c r="A11" s="3" t="s">
        <v>361</v>
      </c>
    </row>
    <row r="12" spans="1:3">
      <c r="A12" s="4" t="s">
        <v>28</v>
      </c>
      <c r="B12" s="9" t="n">
        <v>151.1</v>
      </c>
      <c r="C12" s="9" t="n">
        <v>126.5</v>
      </c>
    </row>
    <row r="13" spans="1:3">
      <c r="A13" s="4" t="s">
        <v>257</v>
      </c>
    </row>
    <row r="14" spans="1:3">
      <c r="A14" s="3" t="s">
        <v>361</v>
      </c>
    </row>
    <row r="15" spans="1:3">
      <c r="A15" s="4" t="s">
        <v>28</v>
      </c>
      <c r="B15" s="9" t="n">
        <v>105.2</v>
      </c>
      <c r="C15" s="9" t="n">
        <v>103.8</v>
      </c>
    </row>
    <row r="16" spans="1:3">
      <c r="A16" s="4" t="s">
        <v>258</v>
      </c>
    </row>
    <row r="17" spans="1:3">
      <c r="A17" s="3" t="s">
        <v>361</v>
      </c>
    </row>
    <row r="18" spans="1:3">
      <c r="A18" s="4" t="s">
        <v>28</v>
      </c>
      <c r="B18" s="9" t="n">
        <v>116.4</v>
      </c>
      <c r="C18" s="9" t="n">
        <v>93.3</v>
      </c>
    </row>
    <row r="19" spans="1:3">
      <c r="A19" s="4" t="s">
        <v>259</v>
      </c>
    </row>
    <row r="20" spans="1:3">
      <c r="A20" s="3" t="s">
        <v>361</v>
      </c>
    </row>
    <row r="21" spans="1:3">
      <c r="A21" s="4" t="s">
        <v>28</v>
      </c>
      <c r="B21" s="8" t="n">
        <v>41.7</v>
      </c>
      <c r="C21" s="8" t="n">
        <v>29.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25</v>
      </c>
    </row>
    <row r="2" spans="1:3">
      <c r="A2" s="3" t="s">
        <v>363</v>
      </c>
    </row>
    <row r="3" spans="1:3">
      <c r="A3" s="4" t="s">
        <v>364</v>
      </c>
      <c r="B3" s="8" t="n">
        <v>2613.3</v>
      </c>
      <c r="C3" s="8" t="n">
        <v>1949.9</v>
      </c>
    </row>
    <row r="4" spans="1:3">
      <c r="A4" s="4" t="s">
        <v>365</v>
      </c>
      <c r="B4" s="9" t="n">
        <v>-997.4</v>
      </c>
      <c r="C4" s="9" t="n">
        <v>-779.9</v>
      </c>
    </row>
    <row r="5" spans="1:3">
      <c r="A5" s="4" t="s">
        <v>32</v>
      </c>
      <c r="B5" s="9" t="n">
        <v>1615.9</v>
      </c>
      <c r="C5" s="6" t="n">
        <v>1170</v>
      </c>
    </row>
    <row r="6" spans="1:3">
      <c r="A6" s="4" t="s">
        <v>366</v>
      </c>
    </row>
    <row r="7" spans="1:3">
      <c r="A7" s="3" t="s">
        <v>363</v>
      </c>
    </row>
    <row r="8" spans="1:3">
      <c r="A8" s="4" t="s">
        <v>364</v>
      </c>
      <c r="B8" s="9" t="n">
        <v>31.9</v>
      </c>
      <c r="C8" s="9" t="n">
        <v>30.4</v>
      </c>
    </row>
    <row r="9" spans="1:3">
      <c r="A9" s="4" t="s">
        <v>367</v>
      </c>
    </row>
    <row r="10" spans="1:3">
      <c r="A10" s="3" t="s">
        <v>363</v>
      </c>
    </row>
    <row r="11" spans="1:3">
      <c r="A11" s="4" t="s">
        <v>364</v>
      </c>
      <c r="B11" s="9" t="n">
        <v>199.7</v>
      </c>
      <c r="C11" s="9" t="n">
        <v>189.3</v>
      </c>
    </row>
    <row r="12" spans="1:3">
      <c r="A12" s="4" t="s">
        <v>368</v>
      </c>
    </row>
    <row r="13" spans="1:3">
      <c r="A13" s="3" t="s">
        <v>363</v>
      </c>
    </row>
    <row r="14" spans="1:3">
      <c r="A14" s="4" t="s">
        <v>364</v>
      </c>
      <c r="B14" s="9" t="n">
        <v>941.4</v>
      </c>
      <c r="C14" s="9" t="n">
        <v>652.7</v>
      </c>
    </row>
    <row r="15" spans="1:3">
      <c r="A15" s="4" t="s">
        <v>369</v>
      </c>
    </row>
    <row r="16" spans="1:3">
      <c r="A16" s="3" t="s">
        <v>363</v>
      </c>
    </row>
    <row r="17" spans="1:3">
      <c r="A17" s="4" t="s">
        <v>364</v>
      </c>
      <c r="B17" s="9" t="n">
        <v>705.1</v>
      </c>
      <c r="C17" s="9" t="n">
        <v>572.7</v>
      </c>
    </row>
    <row r="18" spans="1:3">
      <c r="A18" s="4" t="s">
        <v>370</v>
      </c>
    </row>
    <row r="19" spans="1:3">
      <c r="A19" s="3" t="s">
        <v>363</v>
      </c>
    </row>
    <row r="20" spans="1:3">
      <c r="A20" s="4" t="s">
        <v>364</v>
      </c>
      <c r="B20" s="9" t="n">
        <v>537.5</v>
      </c>
      <c r="C20" s="9" t="n">
        <v>356.2</v>
      </c>
    </row>
    <row r="21" spans="1:3">
      <c r="A21" s="4" t="s">
        <v>371</v>
      </c>
    </row>
    <row r="22" spans="1:3">
      <c r="A22" s="3" t="s">
        <v>363</v>
      </c>
    </row>
    <row r="23" spans="1:3">
      <c r="A23" s="4" t="s">
        <v>364</v>
      </c>
      <c r="B23" s="8" t="n">
        <v>197.7</v>
      </c>
      <c r="C23" s="8" t="n">
        <v>148.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72</v>
      </c>
      <c r="B1" s="2" t="s">
        <v>64</v>
      </c>
      <c r="D1" s="2" t="s">
        <v>1</v>
      </c>
    </row>
    <row r="2" spans="1:5">
      <c r="B2" s="2" t="s">
        <v>2</v>
      </c>
      <c r="C2" s="2" t="s">
        <v>65</v>
      </c>
      <c r="D2" s="2" t="s">
        <v>2</v>
      </c>
      <c r="E2" s="2" t="s">
        <v>65</v>
      </c>
    </row>
    <row r="3" spans="1:5">
      <c r="A3" s="3" t="s">
        <v>373</v>
      </c>
    </row>
    <row r="4" spans="1:5">
      <c r="A4" s="4" t="s">
        <v>103</v>
      </c>
      <c r="B4" s="8" t="n">
        <v>2.4</v>
      </c>
      <c r="C4" s="8" t="n">
        <v>1.5</v>
      </c>
      <c r="D4" s="8" t="n">
        <v>9.699999999999999</v>
      </c>
      <c r="E4" s="8" t="n">
        <v>8.699999999999999</v>
      </c>
    </row>
    <row r="5" spans="1:5">
      <c r="A5" s="4" t="s">
        <v>255</v>
      </c>
    </row>
    <row r="6" spans="1:5">
      <c r="A6" s="3" t="s">
        <v>373</v>
      </c>
    </row>
    <row r="7" spans="1:5">
      <c r="A7" s="4" t="s">
        <v>103</v>
      </c>
      <c r="B7" s="9" t="n">
        <v>0.2</v>
      </c>
      <c r="C7" s="9" t="n">
        <v>0.8</v>
      </c>
      <c r="D7" s="9" t="n">
        <v>1.9</v>
      </c>
      <c r="E7" s="9" t="n">
        <v>5.5</v>
      </c>
    </row>
    <row r="8" spans="1:5">
      <c r="A8" s="4" t="s">
        <v>256</v>
      </c>
    </row>
    <row r="9" spans="1:5">
      <c r="A9" s="3" t="s">
        <v>373</v>
      </c>
    </row>
    <row r="10" spans="1:5">
      <c r="A10" s="4" t="s">
        <v>103</v>
      </c>
      <c r="B10" s="9" t="n">
        <v>0.4</v>
      </c>
      <c r="C10" s="6" t="n">
        <v>0</v>
      </c>
      <c r="D10" s="9" t="n">
        <v>1.3</v>
      </c>
      <c r="E10" s="9" t="n">
        <v>0.6</v>
      </c>
    </row>
    <row r="11" spans="1:5">
      <c r="A11" s="4" t="s">
        <v>257</v>
      </c>
    </row>
    <row r="12" spans="1:5">
      <c r="A12" s="3" t="s">
        <v>373</v>
      </c>
    </row>
    <row r="13" spans="1:5">
      <c r="A13" s="4" t="s">
        <v>103</v>
      </c>
      <c r="B13" s="9" t="n">
        <v>0.7</v>
      </c>
      <c r="C13" s="9" t="n">
        <v>0.5</v>
      </c>
      <c r="D13" s="9" t="n">
        <v>1.9</v>
      </c>
      <c r="E13" s="6" t="n">
        <v>2</v>
      </c>
    </row>
    <row r="14" spans="1:5">
      <c r="A14" s="4" t="s">
        <v>258</v>
      </c>
    </row>
    <row r="15" spans="1:5">
      <c r="A15" s="3" t="s">
        <v>373</v>
      </c>
    </row>
    <row r="16" spans="1:5">
      <c r="A16" s="4" t="s">
        <v>103</v>
      </c>
      <c r="B16" s="8" t="n">
        <v>1.1</v>
      </c>
      <c r="C16" s="8" t="n">
        <v>0.2</v>
      </c>
      <c r="D16" s="8" t="n">
        <v>4.6</v>
      </c>
      <c r="E16" s="8" t="n">
        <v>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74</v>
      </c>
      <c r="B1" s="2" t="s">
        <v>2</v>
      </c>
      <c r="C1" s="2" t="s">
        <v>25</v>
      </c>
    </row>
    <row r="2" spans="1:3">
      <c r="A2" s="3" t="s">
        <v>150</v>
      </c>
    </row>
    <row r="3" spans="1:3">
      <c r="A3" s="4" t="s">
        <v>375</v>
      </c>
      <c r="B3" s="8" t="n">
        <v>120.5</v>
      </c>
      <c r="C3" s="8" t="n">
        <v>45.6</v>
      </c>
    </row>
    <row r="4" spans="1:3">
      <c r="A4" s="4" t="s">
        <v>376</v>
      </c>
      <c r="B4" s="9" t="n">
        <v>132.1</v>
      </c>
      <c r="C4" s="9" t="n">
        <v>70.8</v>
      </c>
    </row>
    <row r="5" spans="1:3">
      <c r="A5" s="4" t="s">
        <v>377</v>
      </c>
      <c r="B5" s="9" t="n">
        <v>1.6</v>
      </c>
      <c r="C5" s="9" t="n">
        <v>13.4</v>
      </c>
    </row>
    <row r="6" spans="1:3">
      <c r="A6" s="4" t="s">
        <v>378</v>
      </c>
      <c r="B6" s="9" t="n">
        <v>0.4</v>
      </c>
      <c r="C6" s="9" t="n">
        <v>1.7</v>
      </c>
    </row>
    <row r="7" spans="1:3">
      <c r="A7" s="4" t="s">
        <v>379</v>
      </c>
      <c r="B7" s="8" t="n">
        <v>254.6</v>
      </c>
      <c r="C7" s="8" t="n">
        <v>13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v>
      </c>
      <c r="B1" s="2" t="s">
        <v>64</v>
      </c>
      <c r="D1" s="2" t="s">
        <v>1</v>
      </c>
    </row>
    <row r="2" spans="1:5">
      <c r="B2" s="2" t="s">
        <v>2</v>
      </c>
      <c r="C2" s="2" t="s">
        <v>65</v>
      </c>
      <c r="D2" s="2" t="s">
        <v>2</v>
      </c>
      <c r="E2" s="2" t="s">
        <v>65</v>
      </c>
    </row>
    <row r="3" spans="1:5">
      <c r="A3" s="3" t="s">
        <v>90</v>
      </c>
    </row>
    <row r="4" spans="1:5">
      <c r="A4" s="4" t="s">
        <v>82</v>
      </c>
      <c r="B4" s="7" t="n">
        <v>15</v>
      </c>
      <c r="C4" s="8" t="n">
        <v>24.4</v>
      </c>
      <c r="D4" s="8" t="n">
        <v>-25.7</v>
      </c>
      <c r="E4" s="8" t="n">
        <v>86.59999999999999</v>
      </c>
    </row>
    <row r="5" spans="1:5">
      <c r="A5" s="3" t="s">
        <v>91</v>
      </c>
    </row>
    <row r="6" spans="1:5">
      <c r="A6" s="4" t="s">
        <v>92</v>
      </c>
      <c r="B6" s="6" t="n">
        <v>5</v>
      </c>
      <c r="C6" s="6" t="n">
        <v>1</v>
      </c>
      <c r="D6" s="9" t="n">
        <v>2.2</v>
      </c>
      <c r="E6" s="9" t="n">
        <v>-7.3</v>
      </c>
    </row>
    <row r="7" spans="1:5">
      <c r="A7" s="4" t="s">
        <v>93</v>
      </c>
      <c r="B7" s="6" t="n">
        <v>5</v>
      </c>
      <c r="C7" s="6" t="n">
        <v>1</v>
      </c>
      <c r="D7" s="9" t="n">
        <v>2.2</v>
      </c>
      <c r="E7" s="9" t="n">
        <v>-7.3</v>
      </c>
    </row>
    <row r="8" spans="1:5">
      <c r="A8" s="4" t="s">
        <v>94</v>
      </c>
      <c r="B8" s="7" t="n">
        <v>20</v>
      </c>
      <c r="C8" s="8" t="n">
        <v>25.4</v>
      </c>
      <c r="D8" s="8" t="n">
        <v>-23.5</v>
      </c>
      <c r="E8" s="8" t="n">
        <v>7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0</v>
      </c>
      <c r="B1" s="2" t="s">
        <v>2</v>
      </c>
      <c r="C1" s="2" t="s">
        <v>25</v>
      </c>
    </row>
    <row r="2" spans="1:3">
      <c r="A2" s="3" t="s">
        <v>153</v>
      </c>
    </row>
    <row r="3" spans="1:3">
      <c r="A3" s="4" t="s">
        <v>381</v>
      </c>
      <c r="B3" s="8" t="n">
        <v>177.3</v>
      </c>
      <c r="C3" s="8" t="n">
        <v>176.9</v>
      </c>
    </row>
    <row r="4" spans="1:3">
      <c r="A4" s="4" t="s">
        <v>382</v>
      </c>
      <c r="B4" s="6" t="n">
        <v>151</v>
      </c>
      <c r="C4" s="9" t="n">
        <v>202.1</v>
      </c>
    </row>
    <row r="5" spans="1:3">
      <c r="A5" s="4" t="s">
        <v>383</v>
      </c>
      <c r="B5" s="9" t="n">
        <v>22.2</v>
      </c>
      <c r="C5" s="9" t="n">
        <v>14.2</v>
      </c>
    </row>
    <row r="6" spans="1:3">
      <c r="A6" s="4" t="s">
        <v>384</v>
      </c>
      <c r="B6" s="9" t="n">
        <v>47.4</v>
      </c>
      <c r="C6" s="6" t="n">
        <v>10</v>
      </c>
    </row>
    <row r="7" spans="1:3">
      <c r="A7" s="4" t="s">
        <v>385</v>
      </c>
      <c r="B7" s="8" t="n">
        <v>397.9</v>
      </c>
      <c r="C7" s="8" t="n">
        <v>40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6</v>
      </c>
      <c r="B1" s="2" t="s">
        <v>2</v>
      </c>
      <c r="C1" s="2" t="s">
        <v>25</v>
      </c>
    </row>
    <row r="2" spans="1:3">
      <c r="A2" s="3" t="s">
        <v>387</v>
      </c>
    </row>
    <row r="3" spans="1:3">
      <c r="A3" s="4" t="s">
        <v>388</v>
      </c>
      <c r="B3" s="7" t="n">
        <v>1780</v>
      </c>
      <c r="C3" s="7" t="n">
        <v>116</v>
      </c>
    </row>
    <row r="4" spans="1:3">
      <c r="A4" s="4" t="s">
        <v>389</v>
      </c>
      <c r="B4" s="9" t="n">
        <v>-41.7</v>
      </c>
      <c r="C4" s="9" t="n">
        <v>-9.5</v>
      </c>
    </row>
    <row r="5" spans="1:3">
      <c r="A5" s="4" t="s">
        <v>390</v>
      </c>
      <c r="B5" s="9" t="n">
        <v>-31.5</v>
      </c>
      <c r="C5" s="6" t="n">
        <v>0</v>
      </c>
    </row>
    <row r="6" spans="1:3">
      <c r="A6" s="4" t="s">
        <v>391</v>
      </c>
      <c r="B6" s="9" t="n">
        <v>1706.8</v>
      </c>
      <c r="C6" s="9" t="n">
        <v>106.5</v>
      </c>
    </row>
    <row r="7" spans="1:3">
      <c r="A7" s="4" t="s">
        <v>392</v>
      </c>
      <c r="B7" s="6" t="n">
        <v>-36</v>
      </c>
      <c r="C7" s="6" t="n">
        <v>0</v>
      </c>
    </row>
    <row r="8" spans="1:3">
      <c r="A8" s="4" t="s">
        <v>393</v>
      </c>
      <c r="B8" s="8" t="n">
        <v>1670.8</v>
      </c>
      <c r="C8" s="9" t="n">
        <v>106.5</v>
      </c>
    </row>
    <row r="9" spans="1:3">
      <c r="A9" s="4" t="s">
        <v>394</v>
      </c>
      <c r="B9" s="4" t="s">
        <v>395</v>
      </c>
    </row>
    <row r="10" spans="1:3">
      <c r="A10" s="4" t="s">
        <v>396</v>
      </c>
      <c r="B10" s="8" t="n">
        <v>73.2</v>
      </c>
    </row>
    <row r="11" spans="1:3">
      <c r="A11" s="4" t="s">
        <v>281</v>
      </c>
    </row>
    <row r="12" spans="1:3">
      <c r="A12" s="3" t="s">
        <v>387</v>
      </c>
    </row>
    <row r="13" spans="1:3">
      <c r="A13" s="4" t="s">
        <v>388</v>
      </c>
      <c r="B13" s="9" t="n">
        <v>1730.5</v>
      </c>
      <c r="C13" s="6" t="n">
        <v>0</v>
      </c>
    </row>
    <row r="14" spans="1:3">
      <c r="A14" s="4" t="s">
        <v>396</v>
      </c>
      <c r="B14" s="8" t="n">
        <v>67.09999999999999</v>
      </c>
    </row>
    <row r="15" spans="1:3">
      <c r="A15" s="4" t="s">
        <v>397</v>
      </c>
    </row>
    <row r="16" spans="1:3">
      <c r="A16" s="3" t="s">
        <v>387</v>
      </c>
    </row>
    <row r="17" spans="1:3">
      <c r="A17" s="4" t="s">
        <v>394</v>
      </c>
      <c r="B17" s="4" t="s">
        <v>398</v>
      </c>
    </row>
    <row r="18" spans="1:3">
      <c r="A18" s="4" t="s">
        <v>399</v>
      </c>
    </row>
    <row r="19" spans="1:3">
      <c r="A19" s="3" t="s">
        <v>387</v>
      </c>
    </row>
    <row r="20" spans="1:3">
      <c r="A20" s="4" t="s">
        <v>388</v>
      </c>
      <c r="B20" s="8" t="n">
        <v>49.5</v>
      </c>
      <c r="C20" s="7" t="n">
        <v>116</v>
      </c>
    </row>
    <row r="21" spans="1:3">
      <c r="A21" s="4" t="s">
        <v>396</v>
      </c>
      <c r="B21" s="8" t="n">
        <v>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00</v>
      </c>
      <c r="B1" s="2" t="s">
        <v>1</v>
      </c>
    </row>
    <row r="2" spans="1:4">
      <c r="B2" s="2" t="s">
        <v>2</v>
      </c>
      <c r="C2" s="2" t="s">
        <v>271</v>
      </c>
      <c r="D2" s="2" t="s">
        <v>401</v>
      </c>
    </row>
    <row r="3" spans="1:4">
      <c r="A3" s="4" t="s">
        <v>397</v>
      </c>
    </row>
    <row r="4" spans="1:4">
      <c r="A4" s="3" t="s">
        <v>387</v>
      </c>
    </row>
    <row r="5" spans="1:4">
      <c r="A5" s="4" t="s">
        <v>282</v>
      </c>
      <c r="C5" s="7" t="n">
        <v>600000000</v>
      </c>
      <c r="D5" s="7" t="n">
        <v>500000000</v>
      </c>
    </row>
    <row r="6" spans="1:4">
      <c r="A6" s="4" t="s">
        <v>402</v>
      </c>
      <c r="C6" s="6" t="n">
        <v>200000000</v>
      </c>
    </row>
    <row r="7" spans="1:4">
      <c r="A7" s="4" t="s">
        <v>403</v>
      </c>
      <c r="B7" s="4" t="s">
        <v>404</v>
      </c>
    </row>
    <row r="8" spans="1:4">
      <c r="A8" s="4" t="s">
        <v>405</v>
      </c>
      <c r="B8" s="7" t="n">
        <v>49500000</v>
      </c>
    </row>
    <row r="9" spans="1:4">
      <c r="A9" s="4" t="s">
        <v>406</v>
      </c>
      <c r="B9" s="6" t="n">
        <v>521300000</v>
      </c>
    </row>
    <row r="10" spans="1:4">
      <c r="A10" s="4" t="s">
        <v>407</v>
      </c>
    </row>
    <row r="11" spans="1:4">
      <c r="A11" s="3" t="s">
        <v>387</v>
      </c>
    </row>
    <row r="12" spans="1:4">
      <c r="A12" s="4" t="s">
        <v>282</v>
      </c>
      <c r="C12" s="6" t="n">
        <v>350000000</v>
      </c>
    </row>
    <row r="13" spans="1:4">
      <c r="A13" s="4" t="s">
        <v>405</v>
      </c>
      <c r="B13" s="7" t="n">
        <v>27400000</v>
      </c>
    </row>
    <row r="14" spans="1:4">
      <c r="A14" s="4" t="s">
        <v>408</v>
      </c>
    </row>
    <row r="15" spans="1:4">
      <c r="A15" s="3" t="s">
        <v>387</v>
      </c>
    </row>
    <row r="16" spans="1:4">
      <c r="A16" s="4" t="s">
        <v>282</v>
      </c>
      <c r="C16" s="6" t="n">
        <v>100000000</v>
      </c>
    </row>
    <row r="17" spans="1:4">
      <c r="A17" s="4" t="s">
        <v>409</v>
      </c>
    </row>
    <row r="18" spans="1:4">
      <c r="A18" s="3" t="s">
        <v>387</v>
      </c>
    </row>
    <row r="19" spans="1:4">
      <c r="A19" s="4" t="s">
        <v>282</v>
      </c>
      <c r="C19" s="7" t="n">
        <v>30000000</v>
      </c>
    </row>
    <row r="20" spans="1:4">
      <c r="A20" s="4" t="s">
        <v>410</v>
      </c>
    </row>
    <row r="21" spans="1:4">
      <c r="A21" s="3" t="s">
        <v>387</v>
      </c>
    </row>
    <row r="22" spans="1:4">
      <c r="A22" s="4" t="s">
        <v>411</v>
      </c>
      <c r="B22" s="4" t="s">
        <v>412</v>
      </c>
    </row>
    <row r="23" spans="1:4">
      <c r="A23" s="4" t="s">
        <v>413</v>
      </c>
    </row>
    <row r="24" spans="1:4">
      <c r="A24" s="3" t="s">
        <v>387</v>
      </c>
    </row>
    <row r="25" spans="1:4">
      <c r="A25" s="4" t="s">
        <v>411</v>
      </c>
      <c r="B25" s="4" t="s">
        <v>414</v>
      </c>
    </row>
    <row r="26" spans="1:4">
      <c r="A26" s="4" t="s">
        <v>415</v>
      </c>
    </row>
    <row r="27" spans="1:4">
      <c r="A27" s="3" t="s">
        <v>387</v>
      </c>
    </row>
    <row r="28" spans="1:4">
      <c r="A28" s="4" t="s">
        <v>416</v>
      </c>
      <c r="B28" s="4" t="s">
        <v>417</v>
      </c>
    </row>
    <row r="29" spans="1:4">
      <c r="A29" s="4" t="s">
        <v>418</v>
      </c>
    </row>
    <row r="30" spans="1:4">
      <c r="A30" s="3" t="s">
        <v>387</v>
      </c>
    </row>
    <row r="31" spans="1:4">
      <c r="A31" s="4" t="s">
        <v>416</v>
      </c>
      <c r="B31" s="4" t="s">
        <v>419</v>
      </c>
    </row>
    <row r="32" spans="1:4">
      <c r="A32" s="4" t="s">
        <v>420</v>
      </c>
    </row>
    <row r="33" spans="1:4">
      <c r="A33" s="3" t="s">
        <v>387</v>
      </c>
    </row>
    <row r="34" spans="1:4">
      <c r="A34" s="4" t="s">
        <v>416</v>
      </c>
      <c r="B34" s="4" t="s">
        <v>421</v>
      </c>
    </row>
    <row r="35" spans="1:4">
      <c r="A35" s="4" t="s">
        <v>422</v>
      </c>
    </row>
    <row r="36" spans="1:4">
      <c r="A36" s="3" t="s">
        <v>387</v>
      </c>
    </row>
    <row r="37" spans="1:4">
      <c r="A37" s="4" t="s">
        <v>416</v>
      </c>
      <c r="B37" s="4" t="s">
        <v>423</v>
      </c>
    </row>
    <row r="38" spans="1:4">
      <c r="A38" s="4" t="s">
        <v>424</v>
      </c>
    </row>
    <row r="39" spans="1:4">
      <c r="A39" s="3" t="s">
        <v>387</v>
      </c>
    </row>
    <row r="40" spans="1:4">
      <c r="A40" s="4" t="s">
        <v>425</v>
      </c>
      <c r="B40" s="4" t="s">
        <v>414</v>
      </c>
    </row>
    <row r="41" spans="1:4">
      <c r="A41" s="4" t="s">
        <v>426</v>
      </c>
    </row>
    <row r="42" spans="1:4">
      <c r="A42" s="3" t="s">
        <v>387</v>
      </c>
    </row>
    <row r="43" spans="1:4">
      <c r="A43" s="4" t="s">
        <v>425</v>
      </c>
      <c r="B43"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427</v>
      </c>
      <c r="B1" s="2" t="s">
        <v>271</v>
      </c>
      <c r="C1" s="2" t="s">
        <v>2</v>
      </c>
      <c r="D1" s="2" t="s">
        <v>261</v>
      </c>
      <c r="E1" s="2" t="s">
        <v>2</v>
      </c>
      <c r="F1" s="2" t="s">
        <v>65</v>
      </c>
      <c r="G1" s="2" t="s">
        <v>25</v>
      </c>
    </row>
    <row r="2" spans="1:7">
      <c r="A2" s="3" t="s">
        <v>387</v>
      </c>
    </row>
    <row r="3" spans="1:7">
      <c r="A3" s="4" t="s">
        <v>428</v>
      </c>
      <c r="C3" s="7" t="n">
        <v>31500000</v>
      </c>
      <c r="E3" s="7" t="n">
        <v>31500000</v>
      </c>
      <c r="G3" s="7" t="n">
        <v>0</v>
      </c>
    </row>
    <row r="4" spans="1:7">
      <c r="A4" s="4" t="s">
        <v>429</v>
      </c>
      <c r="E4" s="7" t="n">
        <v>66100000</v>
      </c>
      <c r="F4" s="7" t="n">
        <v>0</v>
      </c>
    </row>
    <row r="5" spans="1:7">
      <c r="A5" s="4" t="s">
        <v>281</v>
      </c>
    </row>
    <row r="6" spans="1:7">
      <c r="A6" s="3" t="s">
        <v>387</v>
      </c>
    </row>
    <row r="7" spans="1:7">
      <c r="A7" s="4" t="s">
        <v>430</v>
      </c>
      <c r="B7" s="7" t="n">
        <v>1800000000</v>
      </c>
    </row>
    <row r="8" spans="1:7">
      <c r="A8" s="4" t="s">
        <v>431</v>
      </c>
      <c r="B8" s="4" t="s">
        <v>432</v>
      </c>
    </row>
    <row r="9" spans="1:7">
      <c r="A9" s="4" t="s">
        <v>402</v>
      </c>
      <c r="B9" s="7" t="n">
        <v>200000000</v>
      </c>
    </row>
    <row r="10" spans="1:7">
      <c r="A10" s="4" t="s">
        <v>433</v>
      </c>
      <c r="B10" s="6" t="n">
        <v>4500000</v>
      </c>
    </row>
    <row r="11" spans="1:7">
      <c r="A11" s="4" t="s">
        <v>434</v>
      </c>
      <c r="B11" s="6" t="n">
        <v>22500000</v>
      </c>
    </row>
    <row r="12" spans="1:7">
      <c r="A12" s="4" t="s">
        <v>435</v>
      </c>
      <c r="B12" s="6" t="n">
        <v>1200000000</v>
      </c>
    </row>
    <row r="13" spans="1:7">
      <c r="A13" s="4" t="s">
        <v>436</v>
      </c>
      <c r="C13" s="7" t="n">
        <v>4500000</v>
      </c>
    </row>
    <row r="14" spans="1:7">
      <c r="A14" s="4" t="s">
        <v>437</v>
      </c>
      <c r="B14" s="7" t="n">
        <v>25000000</v>
      </c>
    </row>
    <row r="15" spans="1:7">
      <c r="A15" s="4" t="s">
        <v>438</v>
      </c>
      <c r="B15" s="4" t="s">
        <v>280</v>
      </c>
    </row>
    <row r="16" spans="1:7">
      <c r="A16" s="4" t="s">
        <v>439</v>
      </c>
      <c r="B16" s="4" t="s">
        <v>421</v>
      </c>
    </row>
    <row r="17" spans="1:7">
      <c r="A17" s="4" t="s">
        <v>440</v>
      </c>
      <c r="D17" s="7" t="n">
        <v>65000000</v>
      </c>
    </row>
    <row r="18" spans="1:7">
      <c r="A18" s="4" t="s">
        <v>429</v>
      </c>
      <c r="D18" s="6" t="n">
        <v>61600000</v>
      </c>
    </row>
    <row r="19" spans="1:7">
      <c r="A19" s="4" t="s">
        <v>441</v>
      </c>
      <c r="D19" s="6" t="n">
        <v>800000</v>
      </c>
    </row>
    <row r="20" spans="1:7">
      <c r="A20" s="4" t="s">
        <v>442</v>
      </c>
      <c r="D20" s="7" t="n">
        <v>2600000</v>
      </c>
    </row>
    <row r="21" spans="1:7">
      <c r="A21" s="4" t="s">
        <v>443</v>
      </c>
    </row>
    <row r="22" spans="1:7">
      <c r="A22" s="3" t="s">
        <v>387</v>
      </c>
    </row>
    <row r="23" spans="1:7">
      <c r="A23" s="4" t="s">
        <v>403</v>
      </c>
      <c r="C23" s="4" t="s">
        <v>444</v>
      </c>
      <c r="E23" s="4" t="s">
        <v>444</v>
      </c>
    </row>
    <row r="24" spans="1:7">
      <c r="A24" s="4" t="s">
        <v>445</v>
      </c>
    </row>
    <row r="25" spans="1:7">
      <c r="A25" s="3" t="s">
        <v>387</v>
      </c>
    </row>
    <row r="26" spans="1:7">
      <c r="A26" s="4" t="s">
        <v>416</v>
      </c>
      <c r="B26" s="4" t="s">
        <v>446</v>
      </c>
    </row>
    <row r="27" spans="1:7">
      <c r="A27" s="4" t="s">
        <v>425</v>
      </c>
      <c r="B27" s="4" t="s">
        <v>447</v>
      </c>
    </row>
    <row r="28" spans="1:7">
      <c r="A28" s="4" t="s">
        <v>448</v>
      </c>
    </row>
    <row r="29" spans="1:7">
      <c r="A29" s="3" t="s">
        <v>387</v>
      </c>
    </row>
    <row r="30" spans="1:7">
      <c r="A30" s="4" t="s">
        <v>449</v>
      </c>
      <c r="B30" s="4" t="s">
        <v>450</v>
      </c>
    </row>
    <row r="31" spans="1:7">
      <c r="A31" s="4" t="s">
        <v>451</v>
      </c>
    </row>
    <row r="32" spans="1:7">
      <c r="A32" s="3" t="s">
        <v>387</v>
      </c>
    </row>
    <row r="33" spans="1:7">
      <c r="A33" s="4" t="s">
        <v>416</v>
      </c>
      <c r="B33" s="4" t="s">
        <v>421</v>
      </c>
    </row>
    <row r="34" spans="1:7">
      <c r="A34" s="4" t="s">
        <v>425</v>
      </c>
      <c r="B34" s="4" t="s">
        <v>452</v>
      </c>
    </row>
    <row r="35" spans="1:7">
      <c r="A35" s="4" t="s">
        <v>453</v>
      </c>
    </row>
    <row r="36" spans="1:7">
      <c r="A36" s="3" t="s">
        <v>387</v>
      </c>
    </row>
    <row r="37" spans="1:7">
      <c r="A37" s="4" t="s">
        <v>416</v>
      </c>
      <c r="B37" s="4" t="s">
        <v>4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54</v>
      </c>
      <c r="B1" s="2" t="s">
        <v>1</v>
      </c>
    </row>
    <row r="2" spans="1:2">
      <c r="B2" s="2" t="s">
        <v>455</v>
      </c>
    </row>
    <row r="3" spans="1:2">
      <c r="A3" s="3" t="s">
        <v>387</v>
      </c>
    </row>
    <row r="4" spans="1:2">
      <c r="A4" s="4" t="s">
        <v>456</v>
      </c>
      <c r="B4" s="4" t="s">
        <v>395</v>
      </c>
    </row>
    <row r="5" spans="1:2">
      <c r="A5" s="4" t="s">
        <v>397</v>
      </c>
    </row>
    <row r="6" spans="1:2">
      <c r="A6" s="3" t="s">
        <v>387</v>
      </c>
    </row>
    <row r="7" spans="1:2">
      <c r="A7" s="4" t="s">
        <v>457</v>
      </c>
      <c r="B7" s="6" t="n">
        <v>1</v>
      </c>
    </row>
    <row r="8" spans="1:2">
      <c r="A8" s="4" t="s">
        <v>458</v>
      </c>
      <c r="B8" s="4" t="s">
        <v>459</v>
      </c>
    </row>
    <row r="9" spans="1:2">
      <c r="A9" s="4" t="s">
        <v>460</v>
      </c>
      <c r="B9" s="7" t="n">
        <v>45000000</v>
      </c>
    </row>
    <row r="10" spans="1:2">
      <c r="A10" s="4" t="s">
        <v>461</v>
      </c>
      <c r="B10" s="4" t="s">
        <v>462</v>
      </c>
    </row>
    <row r="11" spans="1:2">
      <c r="A11" s="4" t="s">
        <v>463</v>
      </c>
      <c r="B11" s="4" t="s">
        <v>464</v>
      </c>
    </row>
    <row r="12" spans="1:2">
      <c r="A12" s="4" t="s">
        <v>456</v>
      </c>
      <c r="B12" s="4" t="s">
        <v>3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65</v>
      </c>
      <c r="B1" s="2" t="s">
        <v>2</v>
      </c>
      <c r="C1" s="2" t="s">
        <v>25</v>
      </c>
    </row>
    <row r="2" spans="1:3">
      <c r="A2" s="3" t="s">
        <v>156</v>
      </c>
    </row>
    <row r="3" spans="1:3">
      <c r="A3" s="4" t="s">
        <v>356</v>
      </c>
      <c r="B3" s="8" t="n">
        <v>4.5</v>
      </c>
    </row>
    <row r="4" spans="1:3">
      <c r="A4" s="6" t="n">
        <v>2017</v>
      </c>
      <c r="B4" s="6" t="n">
        <v>54</v>
      </c>
    </row>
    <row r="5" spans="1:3">
      <c r="A5" s="6" t="n">
        <v>2018</v>
      </c>
      <c r="B5" s="6" t="n">
        <v>90</v>
      </c>
    </row>
    <row r="6" spans="1:3">
      <c r="A6" s="6" t="n">
        <v>2019</v>
      </c>
      <c r="B6" s="6" t="n">
        <v>90</v>
      </c>
    </row>
    <row r="7" spans="1:3">
      <c r="A7" s="6" t="n">
        <v>2020</v>
      </c>
      <c r="B7" s="6" t="n">
        <v>90</v>
      </c>
    </row>
    <row r="8" spans="1:3">
      <c r="A8" s="4" t="s">
        <v>466</v>
      </c>
      <c r="B8" s="9" t="n">
        <v>1451.5</v>
      </c>
    </row>
    <row r="9" spans="1:3">
      <c r="A9" s="4" t="s">
        <v>467</v>
      </c>
      <c r="B9" s="7" t="n">
        <v>1780</v>
      </c>
      <c r="C9" s="7" t="n">
        <v>11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25</v>
      </c>
    </row>
    <row r="2" spans="1:3">
      <c r="A2" s="3" t="s">
        <v>469</v>
      </c>
    </row>
    <row r="3" spans="1:3">
      <c r="A3" s="4" t="s">
        <v>391</v>
      </c>
      <c r="B3" s="8" t="n">
        <v>1706.8</v>
      </c>
      <c r="C3" s="8" t="n">
        <v>106.5</v>
      </c>
    </row>
    <row r="4" spans="1:3">
      <c r="A4" s="4" t="s">
        <v>396</v>
      </c>
      <c r="B4" s="9" t="n">
        <v>67.09999999999999</v>
      </c>
    </row>
    <row r="5" spans="1:3">
      <c r="A5" s="4" t="s">
        <v>470</v>
      </c>
      <c r="B5" s="9" t="n">
        <v>41.7</v>
      </c>
      <c r="C5" s="9" t="n">
        <v>9.5</v>
      </c>
    </row>
    <row r="6" spans="1:3">
      <c r="A6" s="4" t="s">
        <v>397</v>
      </c>
    </row>
    <row r="7" spans="1:3">
      <c r="A7" s="3" t="s">
        <v>469</v>
      </c>
    </row>
    <row r="8" spans="1:3">
      <c r="A8" s="4" t="s">
        <v>470</v>
      </c>
      <c r="B8" s="9" t="n">
        <v>6.1</v>
      </c>
      <c r="C8" s="9" t="n">
        <v>9.5</v>
      </c>
    </row>
    <row r="9" spans="1:3">
      <c r="A9" s="4" t="s">
        <v>471</v>
      </c>
    </row>
    <row r="10" spans="1:3">
      <c r="A10" s="3" t="s">
        <v>469</v>
      </c>
    </row>
    <row r="11" spans="1:3">
      <c r="A11" s="4" t="s">
        <v>472</v>
      </c>
      <c r="B11" s="9" t="n">
        <v>1.6</v>
      </c>
      <c r="C11" s="9" t="n">
        <v>13.4</v>
      </c>
    </row>
    <row r="12" spans="1:3">
      <c r="A12" s="4" t="s">
        <v>391</v>
      </c>
      <c r="B12" s="9" t="n">
        <v>1706.8</v>
      </c>
      <c r="C12" s="9" t="n">
        <v>106.5</v>
      </c>
    </row>
    <row r="13" spans="1:3">
      <c r="A13" s="4" t="s">
        <v>473</v>
      </c>
    </row>
    <row r="14" spans="1:3">
      <c r="A14" s="3" t="s">
        <v>469</v>
      </c>
    </row>
    <row r="15" spans="1:3">
      <c r="A15" s="4" t="s">
        <v>391</v>
      </c>
      <c r="B15" s="9" t="n">
        <v>43.4</v>
      </c>
      <c r="C15" s="9" t="n">
        <v>106.5</v>
      </c>
    </row>
    <row r="16" spans="1:3">
      <c r="A16" s="4" t="s">
        <v>474</v>
      </c>
    </row>
    <row r="17" spans="1:3">
      <c r="A17" s="3" t="s">
        <v>469</v>
      </c>
    </row>
    <row r="18" spans="1:3">
      <c r="A18" s="4" t="s">
        <v>391</v>
      </c>
      <c r="B18" s="9" t="n">
        <v>1663.4</v>
      </c>
    </row>
    <row r="19" spans="1:3">
      <c r="A19" s="4" t="s">
        <v>475</v>
      </c>
    </row>
    <row r="20" spans="1:3">
      <c r="A20" s="3" t="s">
        <v>469</v>
      </c>
    </row>
    <row r="21" spans="1:3">
      <c r="A21" s="4" t="s">
        <v>472</v>
      </c>
      <c r="B21" s="9" t="n">
        <v>1.6</v>
      </c>
      <c r="C21" s="9" t="n">
        <v>13.4</v>
      </c>
    </row>
    <row r="22" spans="1:3">
      <c r="A22" s="4" t="s">
        <v>476</v>
      </c>
    </row>
    <row r="23" spans="1:3">
      <c r="A23" s="3" t="s">
        <v>469</v>
      </c>
    </row>
    <row r="24" spans="1:3">
      <c r="A24" s="4" t="s">
        <v>391</v>
      </c>
      <c r="B24" s="9" t="n">
        <v>1749.7</v>
      </c>
      <c r="C24" s="6" t="n">
        <v>116</v>
      </c>
    </row>
    <row r="25" spans="1:3">
      <c r="A25" s="4" t="s">
        <v>477</v>
      </c>
    </row>
    <row r="26" spans="1:3">
      <c r="A26" s="3" t="s">
        <v>469</v>
      </c>
    </row>
    <row r="27" spans="1:3">
      <c r="A27" s="4" t="s">
        <v>391</v>
      </c>
      <c r="B27" s="9" t="n">
        <v>49.5</v>
      </c>
      <c r="C27" s="7" t="n">
        <v>116</v>
      </c>
    </row>
    <row r="28" spans="1:3">
      <c r="A28" s="4" t="s">
        <v>478</v>
      </c>
    </row>
    <row r="29" spans="1:3">
      <c r="A29" s="3" t="s">
        <v>469</v>
      </c>
    </row>
    <row r="30" spans="1:3">
      <c r="A30" s="4" t="s">
        <v>391</v>
      </c>
      <c r="B30" s="8" t="n">
        <v>170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9</v>
      </c>
      <c r="B1" s="2" t="s">
        <v>64</v>
      </c>
      <c r="D1" s="2" t="s">
        <v>1</v>
      </c>
    </row>
    <row r="2" spans="1:5">
      <c r="B2" s="2" t="s">
        <v>2</v>
      </c>
      <c r="C2" s="2" t="s">
        <v>65</v>
      </c>
      <c r="D2" s="2" t="s">
        <v>2</v>
      </c>
      <c r="E2" s="2" t="s">
        <v>65</v>
      </c>
    </row>
    <row r="3" spans="1:5">
      <c r="A3" s="3" t="s">
        <v>480</v>
      </c>
    </row>
    <row r="4" spans="1:5">
      <c r="A4" s="4" t="s">
        <v>481</v>
      </c>
      <c r="D4" s="8" t="n">
        <v>1518.1</v>
      </c>
      <c r="E4" s="8" t="n">
        <v>1737.7</v>
      </c>
    </row>
    <row r="5" spans="1:5">
      <c r="A5" s="4" t="s">
        <v>482</v>
      </c>
      <c r="D5" s="9" t="n">
        <v>344.9</v>
      </c>
      <c r="E5" s="6" t="n">
        <v>0</v>
      </c>
    </row>
    <row r="6" spans="1:5">
      <c r="A6" s="4" t="s">
        <v>82</v>
      </c>
      <c r="B6" s="7" t="n">
        <v>15</v>
      </c>
      <c r="C6" s="8" t="n">
        <v>24.4</v>
      </c>
      <c r="D6" s="9" t="n">
        <v>-25.7</v>
      </c>
      <c r="E6" s="9" t="n">
        <v>86.59999999999999</v>
      </c>
    </row>
    <row r="7" spans="1:5">
      <c r="A7" s="4" t="s">
        <v>483</v>
      </c>
      <c r="B7" s="6" t="n">
        <v>5</v>
      </c>
      <c r="C7" s="6" t="n">
        <v>1</v>
      </c>
      <c r="D7" s="9" t="n">
        <v>2.2</v>
      </c>
      <c r="E7" s="9" t="n">
        <v>-7.3</v>
      </c>
    </row>
    <row r="8" spans="1:5">
      <c r="A8" s="4" t="s">
        <v>484</v>
      </c>
      <c r="D8" s="6" t="n">
        <v>30</v>
      </c>
      <c r="E8" s="6" t="n">
        <v>21</v>
      </c>
    </row>
    <row r="9" spans="1:5">
      <c r="A9" s="4" t="s">
        <v>123</v>
      </c>
      <c r="D9" s="9" t="n">
        <v>-18.6</v>
      </c>
      <c r="E9" s="6" t="n">
        <v>0</v>
      </c>
    </row>
    <row r="10" spans="1:5">
      <c r="A10" s="4" t="s">
        <v>485</v>
      </c>
      <c r="B10" s="8" t="n">
        <v>1850.9</v>
      </c>
      <c r="C10" s="7" t="n">
        <v>1838</v>
      </c>
      <c r="D10" s="8" t="n">
        <v>1850.9</v>
      </c>
      <c r="E10" s="7" t="n">
        <v>183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86</v>
      </c>
      <c r="B1" s="2" t="s">
        <v>64</v>
      </c>
    </row>
    <row r="2" spans="1:4">
      <c r="B2" s="2" t="s">
        <v>261</v>
      </c>
      <c r="C2" s="2" t="s">
        <v>2</v>
      </c>
      <c r="D2" s="2" t="s">
        <v>487</v>
      </c>
    </row>
    <row r="3" spans="1:4">
      <c r="A3" s="4" t="s">
        <v>488</v>
      </c>
    </row>
    <row r="4" spans="1:4">
      <c r="A4" s="3" t="s">
        <v>489</v>
      </c>
    </row>
    <row r="5" spans="1:4">
      <c r="A5" s="4" t="s">
        <v>490</v>
      </c>
      <c r="D5" s="7" t="n">
        <v>100000000</v>
      </c>
    </row>
    <row r="6" spans="1:4">
      <c r="A6" s="4" t="s">
        <v>491</v>
      </c>
    </row>
    <row r="7" spans="1:4">
      <c r="A7" s="3" t="s">
        <v>489</v>
      </c>
    </row>
    <row r="8" spans="1:4">
      <c r="A8" s="4" t="s">
        <v>492</v>
      </c>
      <c r="B8" s="7" t="n">
        <v>18600000</v>
      </c>
      <c r="D8" s="6" t="n">
        <v>200000000</v>
      </c>
    </row>
    <row r="9" spans="1:4">
      <c r="A9" s="4" t="s">
        <v>493</v>
      </c>
      <c r="C9" s="7" t="n">
        <v>181400000</v>
      </c>
    </row>
    <row r="10" spans="1:4">
      <c r="A10" s="4" t="s">
        <v>494</v>
      </c>
      <c r="B10" s="6" t="n">
        <v>2100000</v>
      </c>
    </row>
    <row r="11" spans="1:4">
      <c r="A11" s="4" t="s">
        <v>495</v>
      </c>
    </row>
    <row r="12" spans="1:4">
      <c r="A12" s="3" t="s">
        <v>489</v>
      </c>
    </row>
    <row r="13" spans="1:4">
      <c r="A13" s="4" t="s">
        <v>493</v>
      </c>
      <c r="D13" s="7" t="n">
        <v>899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6</v>
      </c>
      <c r="B1" s="2" t="s">
        <v>64</v>
      </c>
      <c r="D1" s="2" t="s">
        <v>1</v>
      </c>
    </row>
    <row r="2" spans="1:5">
      <c r="B2" s="2" t="s">
        <v>2</v>
      </c>
      <c r="C2" s="2" t="s">
        <v>65</v>
      </c>
      <c r="D2" s="2" t="s">
        <v>2</v>
      </c>
      <c r="E2" s="2" t="s">
        <v>65</v>
      </c>
    </row>
    <row r="3" spans="1:5">
      <c r="A3" s="3" t="s">
        <v>497</v>
      </c>
    </row>
    <row r="4" spans="1:5">
      <c r="A4" s="4" t="s">
        <v>498</v>
      </c>
      <c r="B4" s="6" t="n">
        <v>194</v>
      </c>
      <c r="C4" s="9" t="n">
        <v>162.8</v>
      </c>
      <c r="D4" s="9" t="n">
        <v>191.5</v>
      </c>
      <c r="E4" s="9" t="n">
        <v>162.4</v>
      </c>
    </row>
    <row r="5" spans="1:5">
      <c r="A5" s="4" t="s">
        <v>499</v>
      </c>
      <c r="B5" s="6" t="n">
        <v>1</v>
      </c>
      <c r="C5" s="9" t="n">
        <v>2.2</v>
      </c>
      <c r="D5" s="6" t="n">
        <v>0</v>
      </c>
      <c r="E5" s="9" t="n">
        <v>2.5</v>
      </c>
    </row>
    <row r="6" spans="1:5">
      <c r="A6" s="4" t="s">
        <v>500</v>
      </c>
      <c r="B6" s="6" t="n">
        <v>195</v>
      </c>
      <c r="C6" s="6" t="n">
        <v>165</v>
      </c>
      <c r="D6" s="9" t="n">
        <v>191.5</v>
      </c>
      <c r="E6" s="9" t="n">
        <v>164.9</v>
      </c>
    </row>
    <row r="7" spans="1:5">
      <c r="A7" s="4" t="s">
        <v>501</v>
      </c>
      <c r="B7" s="9" t="n">
        <v>13.7</v>
      </c>
      <c r="C7" s="9" t="n">
        <v>8.800000000000001</v>
      </c>
      <c r="D7" s="9" t="n">
        <v>17.6</v>
      </c>
      <c r="E7" s="9" t="n">
        <v>8.800000000000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65</v>
      </c>
    </row>
    <row r="3" spans="1:3">
      <c r="A3" s="3" t="s">
        <v>96</v>
      </c>
    </row>
    <row r="4" spans="1:3">
      <c r="A4" s="4" t="s">
        <v>82</v>
      </c>
      <c r="B4" s="8" t="n">
        <v>-25.7</v>
      </c>
      <c r="C4" s="8" t="n">
        <v>86.59999999999999</v>
      </c>
    </row>
    <row r="5" spans="1:3">
      <c r="A5" s="3" t="s">
        <v>97</v>
      </c>
    </row>
    <row r="6" spans="1:3">
      <c r="A6" s="4" t="s">
        <v>74</v>
      </c>
      <c r="B6" s="9" t="n">
        <v>261.8</v>
      </c>
      <c r="C6" s="9" t="n">
        <v>159.4</v>
      </c>
    </row>
    <row r="7" spans="1:3">
      <c r="A7" s="4" t="s">
        <v>98</v>
      </c>
      <c r="B7" s="9" t="n">
        <v>-13.4</v>
      </c>
      <c r="C7" s="9" t="n">
        <v>29.7</v>
      </c>
    </row>
    <row r="8" spans="1:3">
      <c r="A8" s="4" t="s">
        <v>99</v>
      </c>
      <c r="B8" s="9" t="n">
        <v>-51.7</v>
      </c>
      <c r="C8" s="9" t="n">
        <v>-28.7</v>
      </c>
    </row>
    <row r="9" spans="1:3">
      <c r="A9" s="4" t="s">
        <v>79</v>
      </c>
      <c r="B9" s="9" t="n">
        <v>-0.8</v>
      </c>
      <c r="C9" s="6" t="n">
        <v>0</v>
      </c>
    </row>
    <row r="10" spans="1:3">
      <c r="A10" s="4" t="s">
        <v>100</v>
      </c>
      <c r="B10" s="6" t="n">
        <v>0</v>
      </c>
      <c r="C10" s="9" t="n">
        <v>-1.6</v>
      </c>
    </row>
    <row r="11" spans="1:3">
      <c r="A11" s="4" t="s">
        <v>101</v>
      </c>
      <c r="B11" s="9" t="n">
        <v>126.9</v>
      </c>
      <c r="C11" s="6" t="n">
        <v>0</v>
      </c>
    </row>
    <row r="12" spans="1:3">
      <c r="A12" s="4" t="s">
        <v>102</v>
      </c>
      <c r="B12" s="9" t="n">
        <v>19.3</v>
      </c>
      <c r="C12" s="9" t="n">
        <v>13.6</v>
      </c>
    </row>
    <row r="13" spans="1:3">
      <c r="A13" s="4" t="s">
        <v>103</v>
      </c>
      <c r="B13" s="9" t="n">
        <v>9.699999999999999</v>
      </c>
      <c r="C13" s="9" t="n">
        <v>8.699999999999999</v>
      </c>
    </row>
    <row r="14" spans="1:3">
      <c r="A14" s="4" t="s">
        <v>104</v>
      </c>
      <c r="B14" s="9" t="n">
        <v>8.6</v>
      </c>
      <c r="C14" s="9" t="n">
        <v>0.7</v>
      </c>
    </row>
    <row r="15" spans="1:3">
      <c r="A15" s="4" t="s">
        <v>105</v>
      </c>
      <c r="B15" s="9" t="n">
        <v>-7.7</v>
      </c>
      <c r="C15" s="9" t="n">
        <v>-1.7</v>
      </c>
    </row>
    <row r="16" spans="1:3">
      <c r="A16" s="3" t="s">
        <v>106</v>
      </c>
    </row>
    <row r="17" spans="1:3">
      <c r="A17" s="4" t="s">
        <v>28</v>
      </c>
      <c r="B17" s="9" t="n">
        <v>21.5</v>
      </c>
      <c r="C17" s="9" t="n">
        <v>9.6</v>
      </c>
    </row>
    <row r="18" spans="1:3">
      <c r="A18" s="4" t="s">
        <v>107</v>
      </c>
      <c r="B18" s="9" t="n">
        <v>-230.7</v>
      </c>
      <c r="C18" s="9" t="n">
        <v>-39.6</v>
      </c>
    </row>
    <row r="19" spans="1:3">
      <c r="A19" s="4" t="s">
        <v>40</v>
      </c>
      <c r="B19" s="9" t="n">
        <v>16.6</v>
      </c>
      <c r="C19" s="9" t="n">
        <v>15.6</v>
      </c>
    </row>
    <row r="20" spans="1:3">
      <c r="A20" s="4" t="s">
        <v>45</v>
      </c>
      <c r="B20" s="9" t="n">
        <v>34.3</v>
      </c>
      <c r="C20" s="9" t="n">
        <v>24.1</v>
      </c>
    </row>
    <row r="21" spans="1:3">
      <c r="A21" s="4" t="s">
        <v>108</v>
      </c>
      <c r="B21" s="9" t="n">
        <v>-5.3</v>
      </c>
      <c r="C21" s="9" t="n">
        <v>6.9</v>
      </c>
    </row>
    <row r="22" spans="1:3">
      <c r="A22" s="4" t="s">
        <v>109</v>
      </c>
      <c r="B22" s="9" t="n">
        <v>163.4</v>
      </c>
      <c r="C22" s="9" t="n">
        <v>283.3</v>
      </c>
    </row>
    <row r="23" spans="1:3">
      <c r="A23" s="3" t="s">
        <v>110</v>
      </c>
    </row>
    <row r="24" spans="1:3">
      <c r="A24" s="4" t="s">
        <v>111</v>
      </c>
      <c r="B24" s="9" t="n">
        <v>-1494.6</v>
      </c>
      <c r="C24" s="6" t="n">
        <v>0</v>
      </c>
    </row>
    <row r="25" spans="1:3">
      <c r="A25" s="4" t="s">
        <v>112</v>
      </c>
      <c r="B25" s="9" t="n">
        <v>-268.8</v>
      </c>
      <c r="C25" s="9" t="n">
        <v>-234.9</v>
      </c>
    </row>
    <row r="26" spans="1:3">
      <c r="A26" s="4" t="s">
        <v>113</v>
      </c>
      <c r="B26" s="6" t="n">
        <v>0</v>
      </c>
      <c r="C26" s="9" t="n">
        <v>8.9</v>
      </c>
    </row>
    <row r="27" spans="1:3">
      <c r="A27" s="4" t="s">
        <v>114</v>
      </c>
      <c r="B27" s="9" t="n">
        <v>-0.9</v>
      </c>
      <c r="C27" s="6" t="n">
        <v>-22</v>
      </c>
    </row>
    <row r="28" spans="1:3">
      <c r="A28" s="4" t="s">
        <v>115</v>
      </c>
      <c r="B28" s="9" t="n">
        <v>26.5</v>
      </c>
      <c r="C28" s="9" t="n">
        <v>27.8</v>
      </c>
    </row>
    <row r="29" spans="1:3">
      <c r="A29" s="4" t="s">
        <v>116</v>
      </c>
      <c r="B29" s="9" t="n">
        <v>-1737.8</v>
      </c>
      <c r="C29" s="9" t="n">
        <v>-220.2</v>
      </c>
    </row>
    <row r="30" spans="1:3">
      <c r="A30" s="3" t="s">
        <v>117</v>
      </c>
    </row>
    <row r="31" spans="1:3">
      <c r="A31" s="4" t="s">
        <v>118</v>
      </c>
      <c r="B31" s="6" t="n">
        <v>1764</v>
      </c>
      <c r="C31" s="6" t="n">
        <v>0</v>
      </c>
    </row>
    <row r="32" spans="1:3">
      <c r="A32" s="4" t="s">
        <v>119</v>
      </c>
      <c r="B32" s="9" t="n">
        <v>-66.09999999999999</v>
      </c>
      <c r="C32" s="6" t="n">
        <v>0</v>
      </c>
    </row>
    <row r="33" spans="1:3">
      <c r="A33" s="4" t="s">
        <v>120</v>
      </c>
      <c r="B33" s="9" t="n">
        <v>1371.5</v>
      </c>
      <c r="C33" s="9" t="n">
        <v>763.8</v>
      </c>
    </row>
    <row r="34" spans="1:3">
      <c r="A34" s="4" t="s">
        <v>121</v>
      </c>
      <c r="B34" s="6" t="n">
        <v>-1438</v>
      </c>
      <c r="C34" s="9" t="n">
        <v>-780.8</v>
      </c>
    </row>
    <row r="35" spans="1:3">
      <c r="A35" s="4" t="s">
        <v>122</v>
      </c>
      <c r="B35" s="9" t="n">
        <v>-42.4</v>
      </c>
      <c r="C35" s="6" t="n">
        <v>0</v>
      </c>
    </row>
    <row r="36" spans="1:3">
      <c r="A36" s="4" t="s">
        <v>123</v>
      </c>
      <c r="B36" s="9" t="n">
        <v>-18.6</v>
      </c>
      <c r="C36" s="6" t="n">
        <v>0</v>
      </c>
    </row>
    <row r="37" spans="1:3">
      <c r="A37" s="4" t="s">
        <v>124</v>
      </c>
      <c r="B37" s="9" t="n">
        <v>9.4</v>
      </c>
      <c r="C37" s="9" t="n">
        <v>5.9</v>
      </c>
    </row>
    <row r="38" spans="1:3">
      <c r="A38" s="4" t="s">
        <v>125</v>
      </c>
      <c r="B38" s="9" t="n">
        <v>1579.8</v>
      </c>
      <c r="C38" s="9" t="n">
        <v>-11.1</v>
      </c>
    </row>
    <row r="39" spans="1:3">
      <c r="A39" s="4" t="s">
        <v>126</v>
      </c>
      <c r="B39" s="9" t="n">
        <v>5.4</v>
      </c>
      <c r="C39" s="6" t="n">
        <v>52</v>
      </c>
    </row>
    <row r="40" spans="1:3">
      <c r="A40" s="4" t="s">
        <v>127</v>
      </c>
      <c r="B40" s="9" t="n">
        <v>240.6</v>
      </c>
      <c r="C40" s="9" t="n">
        <v>156.9</v>
      </c>
    </row>
    <row r="41" spans="1:3">
      <c r="A41" s="4" t="s">
        <v>128</v>
      </c>
      <c r="B41" s="7" t="n">
        <v>246</v>
      </c>
      <c r="C41" s="8" t="n">
        <v>20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502</v>
      </c>
      <c r="B1" s="2" t="s">
        <v>503</v>
      </c>
      <c r="C1" s="2" t="s">
        <v>2</v>
      </c>
      <c r="D1" s="2" t="s">
        <v>262</v>
      </c>
      <c r="E1" s="2" t="s">
        <v>65</v>
      </c>
      <c r="F1" s="2" t="s">
        <v>2</v>
      </c>
      <c r="G1" s="2" t="s">
        <v>65</v>
      </c>
      <c r="H1" s="2" t="s">
        <v>504</v>
      </c>
    </row>
    <row r="2" spans="1:8">
      <c r="A2" s="3" t="s">
        <v>505</v>
      </c>
    </row>
    <row r="3" spans="1:8">
      <c r="A3" s="4" t="s">
        <v>506</v>
      </c>
      <c r="C3" s="8" t="n">
        <v>25.9</v>
      </c>
      <c r="F3" s="8" t="n">
        <v>25.9</v>
      </c>
    </row>
    <row r="4" spans="1:8">
      <c r="A4" s="4" t="s">
        <v>507</v>
      </c>
      <c r="F4" s="4" t="s">
        <v>508</v>
      </c>
    </row>
    <row r="5" spans="1:8">
      <c r="A5" s="4" t="s">
        <v>509</v>
      </c>
      <c r="C5" s="9" t="n">
        <v>0.2</v>
      </c>
      <c r="E5" s="8" t="n">
        <v>0.6</v>
      </c>
      <c r="F5" s="8" t="n">
        <v>7.3</v>
      </c>
      <c r="G5" s="8" t="n">
        <v>3.6</v>
      </c>
    </row>
    <row r="6" spans="1:8">
      <c r="A6" s="4" t="s">
        <v>510</v>
      </c>
      <c r="C6" s="8" t="n">
        <v>0.3</v>
      </c>
      <c r="E6" s="8" t="n">
        <v>0.3</v>
      </c>
      <c r="F6" s="8" t="n">
        <v>13.5</v>
      </c>
      <c r="G6" s="7" t="n">
        <v>14</v>
      </c>
    </row>
    <row r="7" spans="1:8">
      <c r="A7" s="4" t="s">
        <v>511</v>
      </c>
    </row>
    <row r="8" spans="1:8">
      <c r="A8" s="3" t="s">
        <v>505</v>
      </c>
    </row>
    <row r="9" spans="1:8">
      <c r="A9" s="4" t="s">
        <v>512</v>
      </c>
      <c r="H9" s="6" t="n">
        <v>19500000</v>
      </c>
    </row>
    <row r="10" spans="1:8">
      <c r="A10" s="4" t="s">
        <v>513</v>
      </c>
    </row>
    <row r="11" spans="1:8">
      <c r="A11" s="3" t="s">
        <v>505</v>
      </c>
    </row>
    <row r="12" spans="1:8">
      <c r="A12" s="4" t="s">
        <v>512</v>
      </c>
      <c r="B12" s="6" t="n">
        <v>70500000</v>
      </c>
    </row>
    <row r="13" spans="1:8">
      <c r="A13" s="4" t="s">
        <v>514</v>
      </c>
      <c r="C13" s="6" t="n">
        <v>23100000</v>
      </c>
      <c r="F13" s="6" t="n">
        <v>23100000</v>
      </c>
    </row>
    <row r="14" spans="1:8">
      <c r="A14" s="4" t="s">
        <v>515</v>
      </c>
    </row>
    <row r="15" spans="1:8">
      <c r="A15" s="3" t="s">
        <v>505</v>
      </c>
    </row>
    <row r="16" spans="1:8">
      <c r="A16" s="4" t="s">
        <v>516</v>
      </c>
      <c r="B16" s="4" t="s">
        <v>288</v>
      </c>
    </row>
    <row r="17" spans="1:8">
      <c r="A17" s="4" t="s">
        <v>517</v>
      </c>
    </row>
    <row r="18" spans="1:8">
      <c r="A18" s="3" t="s">
        <v>505</v>
      </c>
    </row>
    <row r="19" spans="1:8">
      <c r="A19" s="4" t="s">
        <v>507</v>
      </c>
      <c r="F19" s="4" t="s">
        <v>518</v>
      </c>
    </row>
    <row r="20" spans="1:8">
      <c r="A20" s="4" t="s">
        <v>519</v>
      </c>
      <c r="C20" s="7" t="n">
        <v>20</v>
      </c>
      <c r="F20" s="7" t="n">
        <v>20</v>
      </c>
    </row>
    <row r="21" spans="1:8">
      <c r="A21" s="4" t="s">
        <v>520</v>
      </c>
    </row>
    <row r="22" spans="1:8">
      <c r="A22" s="3" t="s">
        <v>505</v>
      </c>
    </row>
    <row r="23" spans="1:8">
      <c r="A23" s="4" t="s">
        <v>521</v>
      </c>
      <c r="D23" s="6" t="n">
        <v>1300000</v>
      </c>
    </row>
    <row r="24" spans="1:8">
      <c r="A24" s="4" t="s">
        <v>522</v>
      </c>
      <c r="D24" s="8" t="n">
        <v>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3</v>
      </c>
      <c r="B1" s="2" t="s">
        <v>64</v>
      </c>
      <c r="D1" s="2" t="s">
        <v>1</v>
      </c>
    </row>
    <row r="2" spans="1:5">
      <c r="B2" s="2" t="s">
        <v>2</v>
      </c>
      <c r="C2" s="2" t="s">
        <v>65</v>
      </c>
      <c r="D2" s="2" t="s">
        <v>2</v>
      </c>
      <c r="E2" s="2" t="s">
        <v>65</v>
      </c>
    </row>
    <row r="3" spans="1:5">
      <c r="A3" s="3" t="s">
        <v>165</v>
      </c>
    </row>
    <row r="4" spans="1:5">
      <c r="A4" s="4" t="s">
        <v>524</v>
      </c>
      <c r="B4" s="7" t="n">
        <v>7</v>
      </c>
      <c r="C4" s="8" t="n">
        <v>6.4</v>
      </c>
      <c r="D4" s="8" t="n">
        <v>19.3</v>
      </c>
      <c r="E4" s="8" t="n">
        <v>13.6</v>
      </c>
    </row>
    <row r="5" spans="1:5">
      <c r="A5" s="4" t="s">
        <v>525</v>
      </c>
      <c r="B5" s="8" t="n">
        <v>-2.7</v>
      </c>
      <c r="C5" s="8" t="n">
        <v>-2.4</v>
      </c>
      <c r="D5" s="8" t="n">
        <v>-7.4</v>
      </c>
      <c r="E5" s="8" t="n">
        <v>-5.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26"/>
  </cols>
  <sheetData>
    <row r="1" spans="1:3">
      <c r="A1" s="1" t="s">
        <v>526</v>
      </c>
      <c r="B1" s="2" t="s">
        <v>1</v>
      </c>
    </row>
    <row r="2" spans="1:3">
      <c r="B2" s="2" t="s">
        <v>2</v>
      </c>
      <c r="C2" s="2" t="s">
        <v>65</v>
      </c>
    </row>
    <row r="3" spans="1:3">
      <c r="A3" s="3" t="s">
        <v>165</v>
      </c>
    </row>
    <row r="4" spans="1:3">
      <c r="A4" s="4" t="s">
        <v>527</v>
      </c>
      <c r="B4" s="4" t="s">
        <v>528</v>
      </c>
      <c r="C4" s="4" t="s">
        <v>529</v>
      </c>
    </row>
    <row r="5" spans="1:3">
      <c r="A5" s="4" t="s">
        <v>530</v>
      </c>
      <c r="B5" s="4" t="s">
        <v>531</v>
      </c>
      <c r="C5" s="4" t="s">
        <v>532</v>
      </c>
    </row>
    <row r="6" spans="1:3">
      <c r="A6" s="4" t="s">
        <v>533</v>
      </c>
      <c r="B6" s="4" t="s">
        <v>419</v>
      </c>
      <c r="C6" s="4" t="s">
        <v>534</v>
      </c>
    </row>
    <row r="7" spans="1:3">
      <c r="A7" s="4" t="s">
        <v>535</v>
      </c>
      <c r="B7" s="4" t="s">
        <v>536</v>
      </c>
      <c r="C7" s="4" t="s">
        <v>536</v>
      </c>
    </row>
    <row r="8" spans="1:3">
      <c r="A8" s="4" t="s">
        <v>537</v>
      </c>
      <c r="B8" s="10" t="n">
        <v>4.17</v>
      </c>
      <c r="C8" s="10" t="n">
        <v>4.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4"/>
    <col customWidth="1" max="3" min="3" width="23"/>
  </cols>
  <sheetData>
    <row r="1" spans="1:3">
      <c r="A1" s="1" t="s">
        <v>538</v>
      </c>
      <c r="B1" s="2" t="s">
        <v>1</v>
      </c>
      <c r="C1" s="2" t="s">
        <v>245</v>
      </c>
    </row>
    <row r="2" spans="1:3">
      <c r="B2" s="2" t="s">
        <v>2</v>
      </c>
      <c r="C2" s="2" t="s">
        <v>25</v>
      </c>
    </row>
    <row r="3" spans="1:3">
      <c r="A3" s="3" t="s">
        <v>539</v>
      </c>
    </row>
    <row r="4" spans="1:3">
      <c r="A4" s="4" t="s">
        <v>540</v>
      </c>
      <c r="B4" s="6" t="n">
        <v>14103900</v>
      </c>
    </row>
    <row r="5" spans="1:3">
      <c r="A5" s="4" t="s">
        <v>541</v>
      </c>
      <c r="B5" s="6" t="n">
        <v>3478300</v>
      </c>
    </row>
    <row r="6" spans="1:3">
      <c r="A6" s="4" t="s">
        <v>542</v>
      </c>
      <c r="B6" s="6" t="n">
        <v>-1298300</v>
      </c>
    </row>
    <row r="7" spans="1:3">
      <c r="A7" s="4" t="s">
        <v>543</v>
      </c>
      <c r="B7" s="6" t="n">
        <v>-1063300</v>
      </c>
    </row>
    <row r="8" spans="1:3">
      <c r="A8" s="4" t="s">
        <v>544</v>
      </c>
      <c r="B8" s="6" t="n">
        <v>15220600</v>
      </c>
      <c r="C8" s="6" t="n">
        <v>14103900</v>
      </c>
    </row>
    <row r="9" spans="1:3">
      <c r="A9" s="4" t="s">
        <v>545</v>
      </c>
      <c r="B9" s="6" t="n">
        <v>15037600</v>
      </c>
    </row>
    <row r="10" spans="1:3">
      <c r="A10" s="4" t="s">
        <v>546</v>
      </c>
      <c r="B10" s="6" t="n">
        <v>8378000</v>
      </c>
    </row>
    <row r="11" spans="1:3">
      <c r="A11" s="3" t="s">
        <v>547</v>
      </c>
    </row>
    <row r="12" spans="1:3">
      <c r="A12" s="4" t="s">
        <v>548</v>
      </c>
      <c r="B12" s="10" t="n">
        <v>14.13</v>
      </c>
    </row>
    <row r="13" spans="1:3">
      <c r="A13" s="4" t="s">
        <v>549</v>
      </c>
      <c r="B13" s="11" t="n">
        <v>13.02</v>
      </c>
    </row>
    <row r="14" spans="1:3">
      <c r="A14" s="4" t="s">
        <v>550</v>
      </c>
      <c r="B14" s="11" t="n">
        <v>6.99</v>
      </c>
    </row>
    <row r="15" spans="1:3">
      <c r="A15" s="4" t="s">
        <v>551</v>
      </c>
      <c r="B15" s="11" t="n">
        <v>15.5</v>
      </c>
    </row>
    <row r="16" spans="1:3">
      <c r="A16" s="4" t="s">
        <v>552</v>
      </c>
      <c r="B16" s="11" t="n">
        <v>14.39</v>
      </c>
      <c r="C16" s="10" t="n">
        <v>14.13</v>
      </c>
    </row>
    <row r="17" spans="1:3">
      <c r="A17" s="4" t="s">
        <v>553</v>
      </c>
      <c r="B17" s="11" t="n">
        <v>14.4</v>
      </c>
    </row>
    <row r="18" spans="1:3">
      <c r="A18" s="4" t="s">
        <v>554</v>
      </c>
      <c r="B18" s="10" t="n">
        <v>14.03</v>
      </c>
    </row>
    <row r="19" spans="1:3">
      <c r="A19" s="3" t="s">
        <v>555</v>
      </c>
    </row>
    <row r="20" spans="1:3">
      <c r="A20" s="4" t="s">
        <v>556</v>
      </c>
      <c r="B20" s="4" t="s">
        <v>557</v>
      </c>
      <c r="C20" s="4" t="s">
        <v>557</v>
      </c>
    </row>
    <row r="21" spans="1:3">
      <c r="A21" s="4" t="s">
        <v>558</v>
      </c>
      <c r="B21" s="4" t="s">
        <v>557</v>
      </c>
    </row>
    <row r="22" spans="1:3">
      <c r="A22" s="4" t="s">
        <v>559</v>
      </c>
      <c r="B22" s="4" t="s">
        <v>560</v>
      </c>
    </row>
    <row r="23" spans="1:3">
      <c r="A23" s="3" t="s">
        <v>561</v>
      </c>
    </row>
    <row r="24" spans="1:3">
      <c r="A24" s="4" t="s">
        <v>562</v>
      </c>
      <c r="B24" s="8" t="n">
        <v>3.5</v>
      </c>
      <c r="C24" s="8" t="n">
        <v>17.3</v>
      </c>
    </row>
    <row r="25" spans="1:3">
      <c r="A25" s="4" t="s">
        <v>563</v>
      </c>
      <c r="B25" s="9" t="n">
        <v>3.2</v>
      </c>
    </row>
    <row r="26" spans="1:3">
      <c r="A26" s="4" t="s">
        <v>564</v>
      </c>
      <c r="B26" s="8" t="n">
        <v>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r="1" spans="1:2">
      <c r="A1" s="1" t="s">
        <v>565</v>
      </c>
      <c r="B1" s="2" t="s">
        <v>1</v>
      </c>
    </row>
    <row r="2" spans="1:2">
      <c r="B2" s="2" t="s">
        <v>566</v>
      </c>
    </row>
    <row r="3" spans="1:2">
      <c r="A3" s="4" t="s">
        <v>517</v>
      </c>
    </row>
    <row r="4" spans="1:2">
      <c r="A4" s="3" t="s">
        <v>567</v>
      </c>
    </row>
    <row r="5" spans="1:2">
      <c r="A5" s="4" t="s">
        <v>568</v>
      </c>
      <c r="B5" s="6" t="n">
        <v>1101900</v>
      </c>
    </row>
    <row r="6" spans="1:2">
      <c r="A6" s="4" t="s">
        <v>569</v>
      </c>
      <c r="B6" s="6" t="n">
        <v>1755200</v>
      </c>
    </row>
    <row r="7" spans="1:2">
      <c r="A7" s="4" t="s">
        <v>570</v>
      </c>
      <c r="B7" s="6" t="n">
        <v>-371900</v>
      </c>
    </row>
    <row r="8" spans="1:2">
      <c r="A8" s="4" t="s">
        <v>571</v>
      </c>
      <c r="B8" s="6" t="n">
        <v>-110400</v>
      </c>
    </row>
    <row r="9" spans="1:2">
      <c r="A9" s="4" t="s">
        <v>572</v>
      </c>
      <c r="B9" s="6" t="n">
        <v>2374800</v>
      </c>
    </row>
    <row r="10" spans="1:2">
      <c r="A10" s="3" t="s">
        <v>573</v>
      </c>
    </row>
    <row r="11" spans="1:2">
      <c r="A11" s="4" t="s">
        <v>574</v>
      </c>
      <c r="B11" s="10" t="n">
        <v>16.13</v>
      </c>
    </row>
    <row r="12" spans="1:2">
      <c r="A12" s="4" t="s">
        <v>575</v>
      </c>
      <c r="B12" s="11" t="n">
        <v>12.8</v>
      </c>
    </row>
    <row r="13" spans="1:2">
      <c r="A13" s="4" t="s">
        <v>576</v>
      </c>
      <c r="B13" s="11" t="n">
        <v>15.83</v>
      </c>
    </row>
    <row r="14" spans="1:2">
      <c r="A14" s="4" t="s">
        <v>577</v>
      </c>
      <c r="B14" s="11" t="n">
        <v>13.44</v>
      </c>
    </row>
    <row r="15" spans="1:2">
      <c r="A15" s="4" t="s">
        <v>578</v>
      </c>
      <c r="B15" s="10" t="n">
        <v>13.83</v>
      </c>
    </row>
    <row r="16" spans="1:2">
      <c r="A16" s="4" t="s">
        <v>579</v>
      </c>
    </row>
    <row r="17" spans="1:2">
      <c r="A17" s="3" t="s">
        <v>567</v>
      </c>
    </row>
    <row r="18" spans="1:2">
      <c r="A18" s="4" t="s">
        <v>568</v>
      </c>
      <c r="B18" s="6" t="n">
        <v>449100</v>
      </c>
    </row>
    <row r="19" spans="1:2">
      <c r="A19" s="4" t="s">
        <v>569</v>
      </c>
      <c r="B19" s="6" t="n">
        <v>0</v>
      </c>
    </row>
    <row r="20" spans="1:2">
      <c r="A20" s="4" t="s">
        <v>570</v>
      </c>
      <c r="B20" s="6" t="n">
        <v>0</v>
      </c>
    </row>
    <row r="21" spans="1:2">
      <c r="A21" s="4" t="s">
        <v>571</v>
      </c>
      <c r="B21" s="6" t="n">
        <v>-449100</v>
      </c>
    </row>
    <row r="22" spans="1:2">
      <c r="A22" s="4" t="s">
        <v>572</v>
      </c>
      <c r="B22" s="6" t="n">
        <v>0</v>
      </c>
    </row>
    <row r="23" spans="1:2">
      <c r="A23" s="3" t="s">
        <v>573</v>
      </c>
    </row>
    <row r="24" spans="1:2">
      <c r="A24" s="4" t="s">
        <v>574</v>
      </c>
      <c r="B24" s="10" t="n">
        <v>17.2</v>
      </c>
    </row>
    <row r="25" spans="1:2">
      <c r="A25" s="4" t="s">
        <v>575</v>
      </c>
      <c r="B25" s="6" t="n">
        <v>0</v>
      </c>
    </row>
    <row r="26" spans="1:2">
      <c r="A26" s="4" t="s">
        <v>576</v>
      </c>
      <c r="B26" s="6" t="n">
        <v>0</v>
      </c>
    </row>
    <row r="27" spans="1:2">
      <c r="A27" s="4" t="s">
        <v>577</v>
      </c>
      <c r="B27" s="11" t="n">
        <v>17.2</v>
      </c>
    </row>
    <row r="28" spans="1:2">
      <c r="A28" s="4" t="s">
        <v>578</v>
      </c>
      <c r="B28" s="7" t="n">
        <v>0</v>
      </c>
    </row>
    <row r="29" spans="1:2">
      <c r="A29" s="4" t="s">
        <v>580</v>
      </c>
    </row>
    <row r="30" spans="1:2">
      <c r="A30" s="3" t="s">
        <v>567</v>
      </c>
    </row>
    <row r="31" spans="1:2">
      <c r="A31" s="4" t="s">
        <v>568</v>
      </c>
      <c r="B31" s="6" t="n">
        <v>184800</v>
      </c>
    </row>
    <row r="32" spans="1:2">
      <c r="A32" s="4" t="s">
        <v>569</v>
      </c>
      <c r="B32" s="6" t="n">
        <v>0</v>
      </c>
    </row>
    <row r="33" spans="1:2">
      <c r="A33" s="4" t="s">
        <v>570</v>
      </c>
      <c r="B33" s="6" t="n">
        <v>0</v>
      </c>
    </row>
    <row r="34" spans="1:2">
      <c r="A34" s="4" t="s">
        <v>571</v>
      </c>
      <c r="B34" s="6" t="n">
        <v>-184800</v>
      </c>
    </row>
    <row r="35" spans="1:2">
      <c r="A35" s="4" t="s">
        <v>572</v>
      </c>
      <c r="B35" s="6" t="n">
        <v>0</v>
      </c>
    </row>
    <row r="36" spans="1:2">
      <c r="A36" s="3" t="s">
        <v>573</v>
      </c>
    </row>
    <row r="37" spans="1:2">
      <c r="A37" s="4" t="s">
        <v>574</v>
      </c>
      <c r="B37" s="10" t="n">
        <v>16.84</v>
      </c>
    </row>
    <row r="38" spans="1:2">
      <c r="A38" s="4" t="s">
        <v>575</v>
      </c>
      <c r="B38" s="6" t="n">
        <v>0</v>
      </c>
    </row>
    <row r="39" spans="1:2">
      <c r="A39" s="4" t="s">
        <v>576</v>
      </c>
      <c r="B39" s="6" t="n">
        <v>0</v>
      </c>
    </row>
    <row r="40" spans="1:2">
      <c r="A40" s="4" t="s">
        <v>577</v>
      </c>
      <c r="B40" s="11" t="n">
        <v>16.84</v>
      </c>
    </row>
    <row r="41" spans="1:2">
      <c r="A41" s="4" t="s">
        <v>578</v>
      </c>
      <c r="B41"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81</v>
      </c>
      <c r="B1" s="2" t="s">
        <v>455</v>
      </c>
    </row>
    <row r="2" spans="1:2">
      <c r="A2" s="3" t="s">
        <v>168</v>
      </c>
    </row>
    <row r="3" spans="1:2">
      <c r="A3" s="4" t="s">
        <v>356</v>
      </c>
      <c r="B3" s="7" t="n">
        <v>153</v>
      </c>
    </row>
    <row r="4" spans="1:2">
      <c r="A4" s="6" t="n">
        <v>2017</v>
      </c>
      <c r="B4" s="9" t="n">
        <v>542.3</v>
      </c>
    </row>
    <row r="5" spans="1:2">
      <c r="A5" s="6" t="n">
        <v>2018</v>
      </c>
      <c r="B5" s="9" t="n">
        <v>457.3</v>
      </c>
    </row>
    <row r="6" spans="1:2">
      <c r="A6" s="6" t="n">
        <v>2019</v>
      </c>
      <c r="B6" s="9" t="n">
        <v>377.3</v>
      </c>
    </row>
    <row r="7" spans="1:2">
      <c r="A7" s="6" t="n">
        <v>2020</v>
      </c>
      <c r="B7" s="9" t="n">
        <v>319.8</v>
      </c>
    </row>
    <row r="8" spans="1:2">
      <c r="A8" s="4" t="s">
        <v>582</v>
      </c>
      <c r="B8" s="9" t="n">
        <v>813.7</v>
      </c>
    </row>
    <row r="9" spans="1:2">
      <c r="A9" s="4" t="s">
        <v>583</v>
      </c>
      <c r="B9" s="8" t="n">
        <v>2663.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584</v>
      </c>
      <c r="B1" s="2" t="s">
        <v>585</v>
      </c>
      <c r="C1" s="2" t="s">
        <v>586</v>
      </c>
      <c r="D1" s="2" t="s">
        <v>262</v>
      </c>
      <c r="E1" s="2" t="s">
        <v>2</v>
      </c>
      <c r="F1" s="2" t="s">
        <v>65</v>
      </c>
      <c r="G1" s="2" t="s">
        <v>25</v>
      </c>
    </row>
    <row r="2" spans="1:7">
      <c r="A2" s="3" t="s">
        <v>587</v>
      </c>
    </row>
    <row r="3" spans="1:7">
      <c r="A3" s="4" t="s">
        <v>588</v>
      </c>
      <c r="E3" s="8" t="n">
        <v>13.4</v>
      </c>
      <c r="F3" s="8" t="n">
        <v>-29.7</v>
      </c>
    </row>
    <row r="4" spans="1:7">
      <c r="A4" s="4" t="s">
        <v>589</v>
      </c>
      <c r="G4" s="7" t="n">
        <v>9</v>
      </c>
    </row>
    <row r="5" spans="1:7">
      <c r="A5" s="4" t="s">
        <v>590</v>
      </c>
      <c r="E5" s="4" t="s">
        <v>464</v>
      </c>
    </row>
    <row r="6" spans="1:7">
      <c r="A6" s="4" t="s">
        <v>591</v>
      </c>
      <c r="E6" s="4" t="s">
        <v>592</v>
      </c>
    </row>
    <row r="7" spans="1:7">
      <c r="A7" s="4" t="s">
        <v>593</v>
      </c>
      <c r="B7" s="7" t="n">
        <v>50</v>
      </c>
      <c r="C7" s="7" t="n">
        <v>50</v>
      </c>
    </row>
    <row r="8" spans="1:7">
      <c r="A8" s="4" t="s">
        <v>594</v>
      </c>
      <c r="E8" s="7" t="n">
        <v>50</v>
      </c>
      <c r="G8" s="7" t="n">
        <v>50</v>
      </c>
    </row>
    <row r="9" spans="1:7">
      <c r="A9" s="4" t="s">
        <v>595</v>
      </c>
    </row>
    <row r="10" spans="1:7">
      <c r="A10" s="3" t="s">
        <v>587</v>
      </c>
    </row>
    <row r="11" spans="1:7">
      <c r="A11" s="4" t="s">
        <v>596</v>
      </c>
      <c r="D11" s="7" t="n">
        <v>35</v>
      </c>
    </row>
    <row r="12" spans="1:7">
      <c r="A12" s="4" t="s">
        <v>588</v>
      </c>
      <c r="D12" s="7" t="n">
        <v>13</v>
      </c>
    </row>
    <row r="13" spans="1:7">
      <c r="A13" s="4" t="s">
        <v>597</v>
      </c>
    </row>
    <row r="14" spans="1:7">
      <c r="A14" s="3" t="s">
        <v>587</v>
      </c>
    </row>
    <row r="15" spans="1:7">
      <c r="A15" s="4" t="s">
        <v>598</v>
      </c>
      <c r="E15" s="4" t="s">
        <v>599</v>
      </c>
    </row>
    <row r="16" spans="1:7">
      <c r="A16" s="4" t="s">
        <v>600</v>
      </c>
    </row>
    <row r="17" spans="1:7">
      <c r="A17" s="3" t="s">
        <v>587</v>
      </c>
    </row>
    <row r="18" spans="1:7">
      <c r="A18" s="4" t="s">
        <v>598</v>
      </c>
      <c r="E18" s="4" t="s">
        <v>601</v>
      </c>
    </row>
    <row r="19" spans="1:7">
      <c r="A19" s="4" t="s">
        <v>407</v>
      </c>
    </row>
    <row r="20" spans="1:7">
      <c r="A20" s="3" t="s">
        <v>587</v>
      </c>
    </row>
    <row r="21" spans="1:7">
      <c r="A21" s="4" t="s">
        <v>405</v>
      </c>
      <c r="E21" s="8" t="n">
        <v>27.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602</v>
      </c>
      <c r="B1" s="2" t="s">
        <v>1</v>
      </c>
    </row>
    <row r="2" spans="1:2">
      <c r="B2" s="2" t="s">
        <v>603</v>
      </c>
    </row>
    <row r="3" spans="1:2">
      <c r="A3" s="3" t="s">
        <v>171</v>
      </c>
    </row>
    <row r="4" spans="1:2">
      <c r="A4" s="4" t="s">
        <v>604</v>
      </c>
      <c r="B4" s="6" t="n">
        <v>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05</v>
      </c>
      <c r="B1" s="2" t="s">
        <v>64</v>
      </c>
      <c r="D1" s="2" t="s">
        <v>1</v>
      </c>
      <c r="F1" s="2" t="s">
        <v>245</v>
      </c>
    </row>
    <row r="2" spans="1:6">
      <c r="B2" s="2" t="s">
        <v>2</v>
      </c>
      <c r="C2" s="2" t="s">
        <v>65</v>
      </c>
      <c r="D2" s="2" t="s">
        <v>2</v>
      </c>
      <c r="E2" s="2" t="s">
        <v>65</v>
      </c>
      <c r="F2" s="2" t="s">
        <v>25</v>
      </c>
    </row>
    <row r="3" spans="1:6">
      <c r="A3" s="3" t="s">
        <v>249</v>
      </c>
    </row>
    <row r="4" spans="1:6">
      <c r="A4" s="4" t="s">
        <v>606</v>
      </c>
      <c r="B4" s="8" t="n">
        <v>1669.3</v>
      </c>
      <c r="C4" s="8" t="n">
        <v>1150.3</v>
      </c>
      <c r="D4" s="8" t="n">
        <v>5183.1</v>
      </c>
      <c r="E4" s="8" t="n">
        <v>3633.1</v>
      </c>
      <c r="F4" s="7" t="n">
        <v>7300</v>
      </c>
    </row>
    <row r="5" spans="1:6">
      <c r="A5" s="4" t="s">
        <v>607</v>
      </c>
      <c r="B5" s="9" t="n">
        <v>57.4</v>
      </c>
      <c r="C5" s="9" t="n">
        <v>34.4</v>
      </c>
      <c r="D5" s="9" t="n">
        <v>28.6</v>
      </c>
      <c r="E5" s="9" t="n">
        <v>117.1</v>
      </c>
    </row>
    <row r="6" spans="1:6">
      <c r="A6" s="4" t="s">
        <v>608</v>
      </c>
      <c r="B6" s="9" t="n">
        <v>89.90000000000001</v>
      </c>
      <c r="C6" s="9" t="n">
        <v>56.9</v>
      </c>
      <c r="D6" s="9" t="n">
        <v>261.8</v>
      </c>
      <c r="E6" s="9" t="n">
        <v>159.4</v>
      </c>
    </row>
    <row r="7" spans="1:6">
      <c r="A7" s="4" t="s">
        <v>254</v>
      </c>
    </row>
    <row r="8" spans="1:6">
      <c r="A8" s="3" t="s">
        <v>249</v>
      </c>
    </row>
    <row r="9" spans="1:6">
      <c r="A9" s="4" t="s">
        <v>609</v>
      </c>
      <c r="B9" s="6" t="n">
        <v>12</v>
      </c>
      <c r="D9" s="6" t="n">
        <v>153</v>
      </c>
    </row>
    <row r="10" spans="1:6">
      <c r="A10" s="4" t="s">
        <v>610</v>
      </c>
    </row>
    <row r="11" spans="1:6">
      <c r="A11" s="3" t="s">
        <v>249</v>
      </c>
    </row>
    <row r="12" spans="1:6">
      <c r="A12" s="4" t="s">
        <v>606</v>
      </c>
      <c r="B12" s="9" t="n">
        <v>575.1</v>
      </c>
      <c r="C12" s="6" t="n">
        <v>0</v>
      </c>
      <c r="D12" s="9" t="n">
        <v>1713.8</v>
      </c>
      <c r="E12" s="6" t="n">
        <v>0</v>
      </c>
    </row>
    <row r="13" spans="1:6">
      <c r="A13" s="4" t="s">
        <v>607</v>
      </c>
      <c r="B13" s="9" t="n">
        <v>21.5</v>
      </c>
      <c r="C13" s="6" t="n">
        <v>0</v>
      </c>
      <c r="D13" s="9" t="n">
        <v>-32.4</v>
      </c>
      <c r="E13" s="6" t="n">
        <v>0</v>
      </c>
    </row>
    <row r="14" spans="1:6">
      <c r="A14" s="4" t="s">
        <v>608</v>
      </c>
      <c r="B14" s="9" t="n">
        <v>33.6</v>
      </c>
      <c r="C14" s="6" t="n">
        <v>0</v>
      </c>
      <c r="D14" s="9" t="n">
        <v>94.09999999999999</v>
      </c>
      <c r="E14" s="6" t="n">
        <v>0</v>
      </c>
    </row>
    <row r="15" spans="1:6">
      <c r="A15" s="4" t="s">
        <v>611</v>
      </c>
    </row>
    <row r="16" spans="1:6">
      <c r="A16" s="3" t="s">
        <v>249</v>
      </c>
    </row>
    <row r="17" spans="1:6">
      <c r="A17" s="4" t="s">
        <v>606</v>
      </c>
      <c r="B17" s="9" t="n">
        <v>228.9</v>
      </c>
      <c r="C17" s="9" t="n">
        <v>263.8</v>
      </c>
      <c r="D17" s="9" t="n">
        <v>861.8</v>
      </c>
      <c r="E17" s="9" t="n">
        <v>1034.7</v>
      </c>
    </row>
    <row r="18" spans="1:6">
      <c r="A18" s="4" t="s">
        <v>607</v>
      </c>
      <c r="B18" s="9" t="n">
        <v>-8.800000000000001</v>
      </c>
      <c r="C18" s="9" t="n">
        <v>-17.5</v>
      </c>
      <c r="D18" s="9" t="n">
        <v>44.6</v>
      </c>
      <c r="E18" s="9" t="n">
        <v>35.9</v>
      </c>
    </row>
    <row r="19" spans="1:6">
      <c r="A19" s="4" t="s">
        <v>608</v>
      </c>
      <c r="B19" s="9" t="n">
        <v>17.9</v>
      </c>
      <c r="C19" s="9" t="n">
        <v>19.4</v>
      </c>
      <c r="D19" s="9" t="n">
        <v>52.7</v>
      </c>
      <c r="E19" s="9" t="n">
        <v>49.9</v>
      </c>
    </row>
    <row r="20" spans="1:6">
      <c r="A20" s="4" t="s">
        <v>612</v>
      </c>
    </row>
    <row r="21" spans="1:6">
      <c r="A21" s="3" t="s">
        <v>249</v>
      </c>
    </row>
    <row r="22" spans="1:6">
      <c r="A22" s="4" t="s">
        <v>606</v>
      </c>
      <c r="B22" s="9" t="n">
        <v>273.9</v>
      </c>
      <c r="C22" s="9" t="n">
        <v>278.7</v>
      </c>
      <c r="D22" s="9" t="n">
        <v>812.4</v>
      </c>
      <c r="E22" s="9" t="n">
        <v>803.9</v>
      </c>
    </row>
    <row r="23" spans="1:6">
      <c r="A23" s="4" t="s">
        <v>607</v>
      </c>
      <c r="B23" s="9" t="n">
        <v>10.9</v>
      </c>
      <c r="C23" s="9" t="n">
        <v>6.9</v>
      </c>
      <c r="D23" s="9" t="n">
        <v>3.4</v>
      </c>
      <c r="E23" s="9" t="n">
        <v>-11.7</v>
      </c>
    </row>
    <row r="24" spans="1:6">
      <c r="A24" s="4" t="s">
        <v>608</v>
      </c>
      <c r="B24" s="9" t="n">
        <v>10.5</v>
      </c>
      <c r="C24" s="6" t="n">
        <v>12</v>
      </c>
      <c r="D24" s="9" t="n">
        <v>31.7</v>
      </c>
      <c r="E24" s="6" t="n">
        <v>35</v>
      </c>
    </row>
    <row r="25" spans="1:6">
      <c r="A25" s="4" t="s">
        <v>613</v>
      </c>
    </row>
    <row r="26" spans="1:6">
      <c r="A26" s="3" t="s">
        <v>249</v>
      </c>
    </row>
    <row r="27" spans="1:6">
      <c r="A27" s="4" t="s">
        <v>606</v>
      </c>
      <c r="B27" s="9" t="n">
        <v>269.4</v>
      </c>
      <c r="C27" s="9" t="n">
        <v>274.9</v>
      </c>
      <c r="D27" s="9" t="n">
        <v>843.7</v>
      </c>
      <c r="E27" s="9" t="n">
        <v>806.6</v>
      </c>
    </row>
    <row r="28" spans="1:6">
      <c r="A28" s="4" t="s">
        <v>607</v>
      </c>
      <c r="B28" s="9" t="n">
        <v>34.3</v>
      </c>
      <c r="C28" s="9" t="n">
        <v>47.4</v>
      </c>
      <c r="D28" s="9" t="n">
        <v>100.8</v>
      </c>
      <c r="E28" s="9" t="n">
        <v>103.5</v>
      </c>
    </row>
    <row r="29" spans="1:6">
      <c r="A29" s="4" t="s">
        <v>608</v>
      </c>
      <c r="B29" s="9" t="n">
        <v>12.6</v>
      </c>
      <c r="C29" s="9" t="n">
        <v>10.7</v>
      </c>
      <c r="D29" s="9" t="n">
        <v>36.4</v>
      </c>
      <c r="E29" s="9" t="n">
        <v>31.7</v>
      </c>
    </row>
    <row r="30" spans="1:6">
      <c r="A30" s="4" t="s">
        <v>614</v>
      </c>
    </row>
    <row r="31" spans="1:6">
      <c r="A31" s="3" t="s">
        <v>249</v>
      </c>
    </row>
    <row r="32" spans="1:6">
      <c r="A32" s="4" t="s">
        <v>606</v>
      </c>
      <c r="B32" s="9" t="n">
        <v>241.5</v>
      </c>
      <c r="C32" s="9" t="n">
        <v>244.3</v>
      </c>
      <c r="D32" s="9" t="n">
        <v>710.5</v>
      </c>
      <c r="E32" s="9" t="n">
        <v>734.3</v>
      </c>
    </row>
    <row r="33" spans="1:6">
      <c r="A33" s="4" t="s">
        <v>607</v>
      </c>
      <c r="B33" s="9" t="n">
        <v>1.6</v>
      </c>
      <c r="C33" s="9" t="n">
        <v>-6.3</v>
      </c>
      <c r="D33" s="9" t="n">
        <v>-31.2</v>
      </c>
      <c r="E33" s="9" t="n">
        <v>-13.4</v>
      </c>
    </row>
    <row r="34" spans="1:6">
      <c r="A34" s="4" t="s">
        <v>608</v>
      </c>
      <c r="B34" s="9" t="n">
        <v>13.2</v>
      </c>
      <c r="C34" s="9" t="n">
        <v>12.8</v>
      </c>
      <c r="D34" s="9" t="n">
        <v>40.2</v>
      </c>
      <c r="E34" s="9" t="n">
        <v>37.4</v>
      </c>
    </row>
    <row r="35" spans="1:6">
      <c r="A35" s="4" t="s">
        <v>615</v>
      </c>
    </row>
    <row r="36" spans="1:6">
      <c r="A36" s="3" t="s">
        <v>249</v>
      </c>
    </row>
    <row r="37" spans="1:6">
      <c r="A37" s="4" t="s">
        <v>606</v>
      </c>
      <c r="B37" s="9" t="n">
        <v>80.5</v>
      </c>
      <c r="C37" s="9" t="n">
        <v>88.59999999999999</v>
      </c>
      <c r="D37" s="9" t="n">
        <v>240.9</v>
      </c>
      <c r="E37" s="9" t="n">
        <v>253.6</v>
      </c>
    </row>
    <row r="38" spans="1:6">
      <c r="A38" s="4" t="s">
        <v>607</v>
      </c>
      <c r="B38" s="9" t="n">
        <v>6.3</v>
      </c>
      <c r="C38" s="9" t="n">
        <v>8.5</v>
      </c>
      <c r="D38" s="9" t="n">
        <v>10.3</v>
      </c>
      <c r="E38" s="9" t="n">
        <v>21.7</v>
      </c>
    </row>
    <row r="39" spans="1:6">
      <c r="A39" s="4" t="s">
        <v>608</v>
      </c>
      <c r="B39" s="9" t="n">
        <v>2.1</v>
      </c>
      <c r="C39" s="6" t="n">
        <v>2</v>
      </c>
      <c r="D39" s="9" t="n">
        <v>6.7</v>
      </c>
      <c r="E39" s="9" t="n">
        <v>5.4</v>
      </c>
    </row>
    <row r="40" spans="1:6">
      <c r="A40" s="4" t="s">
        <v>616</v>
      </c>
    </row>
    <row r="41" spans="1:6">
      <c r="A41" s="3" t="s">
        <v>249</v>
      </c>
    </row>
    <row r="42" spans="1:6">
      <c r="A42" s="4" t="s">
        <v>607</v>
      </c>
      <c r="B42" s="8" t="n">
        <v>-8.4</v>
      </c>
      <c r="C42" s="8" t="n">
        <v>-4.6</v>
      </c>
      <c r="D42" s="8" t="n">
        <v>-66.90000000000001</v>
      </c>
      <c r="E42" s="8" t="n">
        <v>-18.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7</v>
      </c>
      <c r="B1" s="2" t="s">
        <v>1</v>
      </c>
    </row>
    <row r="2" spans="1:3">
      <c r="B2" s="2" t="s">
        <v>2</v>
      </c>
      <c r="C2" s="2" t="s">
        <v>65</v>
      </c>
    </row>
    <row r="3" spans="1:3">
      <c r="A3" s="3" t="s">
        <v>618</v>
      </c>
    </row>
    <row r="4" spans="1:3">
      <c r="A4" s="4" t="s">
        <v>619</v>
      </c>
      <c r="B4" s="8" t="n">
        <v>49.9</v>
      </c>
      <c r="C4" s="8" t="n">
        <v>3.7</v>
      </c>
    </row>
    <row r="5" spans="1:3">
      <c r="A5" s="4" t="s">
        <v>620</v>
      </c>
      <c r="B5" s="8" t="n">
        <v>20.1</v>
      </c>
      <c r="C5" s="8" t="n">
        <v>2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21</v>
      </c>
      <c r="B1" s="2" t="s">
        <v>271</v>
      </c>
      <c r="C1" s="2" t="s">
        <v>2</v>
      </c>
      <c r="D1" s="2" t="s">
        <v>65</v>
      </c>
    </row>
    <row r="2" spans="1:4">
      <c r="A2" s="3" t="s">
        <v>272</v>
      </c>
    </row>
    <row r="3" spans="1:4">
      <c r="A3" s="4" t="s">
        <v>273</v>
      </c>
      <c r="C3" s="8" t="n">
        <v>344.9</v>
      </c>
      <c r="D3" s="7" t="n">
        <v>0</v>
      </c>
    </row>
    <row r="4" spans="1:4">
      <c r="A4" s="4" t="s">
        <v>622</v>
      </c>
      <c r="C4" s="7" t="n">
        <v>43</v>
      </c>
      <c r="D4" s="8" t="n">
        <v>33.9</v>
      </c>
    </row>
    <row r="5" spans="1:4">
      <c r="A5" s="4" t="s">
        <v>254</v>
      </c>
    </row>
    <row r="6" spans="1:4">
      <c r="A6" s="3" t="s">
        <v>272</v>
      </c>
    </row>
    <row r="7" spans="1:4">
      <c r="A7" s="4" t="s">
        <v>277</v>
      </c>
      <c r="B7" s="9" t="n">
        <v>31.2</v>
      </c>
    </row>
    <row r="8" spans="1:4">
      <c r="A8" s="4" t="s">
        <v>273</v>
      </c>
      <c r="B8" s="7" t="n">
        <v>3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sentation and Summa</vt:lpstr>
      <vt:lpstr>Recently Issued Accounting Stan</vt:lpstr>
      <vt:lpstr>Acquisition of ANN INC.</vt:lpstr>
      <vt:lpstr>Goodwill and Other Intangible A</vt:lpstr>
      <vt:lpstr>Inventories</vt:lpstr>
      <vt:lpstr>Property and Equipment</vt:lpstr>
      <vt:lpstr>Prepaid Expenses and Other Curr</vt:lpstr>
      <vt:lpstr>Accrued Expenses and Other Curr</vt:lpstr>
      <vt:lpstr>Debt</vt:lpstr>
      <vt:lpstr>Fair Value Measurements</vt:lpstr>
      <vt:lpstr>Equity</vt:lpstr>
      <vt:lpstr>Stock-based Compensation</vt:lpstr>
      <vt:lpstr>Commitments and Contingencies</vt:lpstr>
      <vt:lpstr>Segment Information</vt:lpstr>
      <vt:lpstr>Additional Financial Informatio</vt:lpstr>
      <vt:lpstr>Basis of Presentation and Sum23</vt:lpstr>
      <vt:lpstr>Acquisition of ANN INC. (Tables</vt:lpstr>
      <vt:lpstr>Goodwill and Other Intangible25</vt:lpstr>
      <vt:lpstr>Inventories (Tables)</vt:lpstr>
      <vt:lpstr>Property and Equipment (Tables)</vt:lpstr>
      <vt:lpstr>Prepaid Expenses and Other Cu28</vt:lpstr>
      <vt:lpstr>Accrued Expenses and Other Cu29</vt:lpstr>
      <vt:lpstr>Debt (Tables)</vt:lpstr>
      <vt:lpstr>Fair Value Measurements (Tables</vt:lpstr>
      <vt:lpstr>Equity (Tables)</vt:lpstr>
      <vt:lpstr>Stock-based Compensation (Table</vt:lpstr>
      <vt:lpstr>Commitments and Contingencies (</vt:lpstr>
      <vt:lpstr>Segment Information (Tables)</vt:lpstr>
      <vt:lpstr>Additional Financial Informat36</vt:lpstr>
      <vt:lpstr>Description of Business (Narrat</vt:lpstr>
      <vt:lpstr>Basis of Presentation and Sum38</vt:lpstr>
      <vt:lpstr>Recently Issued Accounting St39</vt:lpstr>
      <vt:lpstr>Acquisition of ANN INC. (Narrat</vt:lpstr>
      <vt:lpstr>Acquisition of ANN INC. (Prelim</vt:lpstr>
      <vt:lpstr>Acquisition of ANN INC. (Pro Fo</vt:lpstr>
      <vt:lpstr>Goodwill and Other Intangible43</vt:lpstr>
      <vt:lpstr>Goodwill and Other Intangible44</vt:lpstr>
      <vt:lpstr>Goodwill and Other Intangible45</vt:lpstr>
      <vt:lpstr>Inventories (Schedule of Invent</vt:lpstr>
      <vt:lpstr>Property and Equipment (Schedul</vt:lpstr>
      <vt:lpstr>Property and Equipment (Impairm</vt:lpstr>
      <vt:lpstr>Prepaid Expenses and Other Cu49</vt:lpstr>
      <vt:lpstr>Accrued Expenses and Other Cu50</vt:lpstr>
      <vt:lpstr>Debt (Schedule of Debt) (Detail</vt:lpstr>
      <vt:lpstr>Debt (Amended Revolving Credit </vt:lpstr>
      <vt:lpstr>Debt (Term Loan) (Details)</vt:lpstr>
      <vt:lpstr>Debt (Restrictions Under the Re</vt:lpstr>
      <vt:lpstr>Debt (Maturities of Debt) (Deta</vt:lpstr>
      <vt:lpstr>Fair Value Measurements (Detail</vt:lpstr>
      <vt:lpstr>Equity (Summary of Changes in E</vt:lpstr>
      <vt:lpstr>Equity (Narrative) (Details)</vt:lpstr>
      <vt:lpstr>Equity (Net Income per Common S</vt:lpstr>
      <vt:lpstr>Stock-based Compensation (Narra</vt:lpstr>
      <vt:lpstr>Stock-based Compensation (Summa</vt:lpstr>
      <vt:lpstr>Stock based Compensation (Weigh</vt:lpstr>
      <vt:lpstr>Stock-based Compensation (Sum63</vt:lpstr>
      <vt:lpstr>Stock-based Compensation (Sum64</vt:lpstr>
      <vt:lpstr>Commitments and Contingencies65</vt:lpstr>
      <vt:lpstr>Commitments and Contingencies66</vt:lpstr>
      <vt:lpstr>Segment Information (Narrative)</vt:lpstr>
      <vt:lpstr>Segment Information (Net Sales </vt:lpstr>
      <vt:lpstr>Additional Financial Informat69</vt:lpstr>
      <vt:lpstr>Additional Financial Informat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31T16:31:24Z</dcterms:created>
  <dcterms:modified xmlns:dcterms="http://purl.org/dc/terms/" xmlns:xsi="http://www.w3.org/2001/XMLSchema-instance" xsi:type="dcterms:W3CDTF">2016-05-31T16:31:24Z</dcterms:modified>
  <dc:title xmlns:dc="http://purl.org/dc/elements/1.1/">Untitled</dc:title>
  <dc:description xmlns:dc="http://purl.org/dc/elements/1.1/"/>
  <dc:subject xmlns:dc="http://purl.org/dc/elements/1.1/"/>
  <cp:keywords/>
  <cp:category/>
</cp:coreProperties>
</file>